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Stockholders' Equity" sheetId="9" r:id="rId9"/>
    <s:sheet name="Stock-Based Compensation" sheetId="10" r:id="rId10"/>
    <s:sheet name="Related Party Transactions" sheetId="11" r:id="rId11"/>
    <s:sheet name="Income Taxes" sheetId="12" r:id="rId12"/>
    <s:sheet name="Commitments and Contingencies" sheetId="13" r:id="rId13"/>
    <s:sheet name="Summary of Significant Accoun14" sheetId="14" r:id="rId14"/>
    <s:sheet name="Summary of Significant Accoun15" sheetId="15" r:id="rId15"/>
    <s:sheet name="Stockholders' Equity (Tables)" sheetId="16" r:id="rId16"/>
    <s:sheet name="Stock-Based Compensation (Table" sheetId="17" r:id="rId17"/>
    <s:sheet name="Related Party Transactions (Tab" sheetId="18" r:id="rId18"/>
    <s:sheet name="Basis of Presentation (Narrativ" sheetId="19" r:id="rId19"/>
    <s:sheet name="Summary of Significant Accoun20" sheetId="20" r:id="rId20"/>
    <s:sheet name="Summary of Significant Accoun21" sheetId="21" r:id="rId21"/>
    <s:sheet name="Stockholders' Equity (Narrative" sheetId="22" r:id="rId22"/>
    <s:sheet name="Stockholders' Equity (Computati" sheetId="23" r:id="rId23"/>
    <s:sheet name="Stockholders' Equity (Anti-Dilu" sheetId="24" r:id="rId24"/>
    <s:sheet name="Stock-Based Compensation (Summa" sheetId="25" r:id="rId25"/>
    <s:sheet name="Related Party Transactions (Nar" sheetId="26" r:id="rId26"/>
    <s:sheet name="Related Party Transactions (Ren" sheetId="27" r:id="rId27"/>
    <s:sheet name="Income Taxes (Narrative) (Detai" sheetId="28" r:id="rId28"/>
    <s:sheet name="Commitments and Contingencies (" sheetId="29" r:id="rId29"/>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Mar. 31, 2016</t>
  </si>
  <si>
    <t>May. 06,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Lumber Liquidator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erchandise Inventories</t>
  </si>
  <si>
    <t>Insurance Receivable</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Accrued Securities Class Ac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101,481 and 27,088,460 shares outstanding, respectively)</t>
  </si>
  <si>
    <t>Treasury Stock, at cost (2,831,524 and 2,824,814 shares, respectively)</t>
  </si>
  <si>
    <t>Additional Capital</t>
  </si>
  <si>
    <t>Retained Earnings</t>
  </si>
  <si>
    <t>Accumulated Other Comprehensive Loss</t>
  </si>
  <si>
    <t>Total Stockholders' Equity</t>
  </si>
  <si>
    <t>Total Liabilities and Stockholders' Equity</t>
  </si>
  <si>
    <t>Condensed Consolidated Balance Sheets (Parenthetical) - shares</t>
  </si>
  <si>
    <t>Statement Of Financial Position [Abstract]</t>
  </si>
  <si>
    <t>Common Stock, shares authorized</t>
  </si>
  <si>
    <t>Common Stock, shares outstanding</t>
  </si>
  <si>
    <t>Treasury Stock, shares</t>
  </si>
  <si>
    <t>Condensed Consolidated Statements of Operations - USD ($) $ in Thousands</t>
  </si>
  <si>
    <t>Mar. 31, 2015</t>
  </si>
  <si>
    <t>Income Statement [Abstract]</t>
  </si>
  <si>
    <t>Net Sales</t>
  </si>
  <si>
    <t>Cost of Sales</t>
  </si>
  <si>
    <t>Gross Profit</t>
  </si>
  <si>
    <t>Selling, General and Administrative Expenses</t>
  </si>
  <si>
    <t>Operating Income (Loss)</t>
  </si>
  <si>
    <t>Other Expense</t>
  </si>
  <si>
    <t>Income (Loss) Before Income Taxes</t>
  </si>
  <si>
    <t>Income Tax Expense (Benefit)</t>
  </si>
  <si>
    <t>Net Income (Loss)</t>
  </si>
  <si>
    <t>Net Income (Loss) per Common Share-Basic</t>
  </si>
  <si>
    <t>Net Income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 (Loss)</t>
  </si>
  <si>
    <t>Comprehensive Income (Loss)</t>
  </si>
  <si>
    <t>Condensed Consolidated Statements of Cash Flows - USD ($) $ in Thousands</t>
  </si>
  <si>
    <t>Cash Flows from Operating Activities:</t>
  </si>
  <si>
    <t>Adjustments to Reconcile Net Income (Loss) to Net Cash (Used in) Provided by Operating Activities:</t>
  </si>
  <si>
    <t>Depreciation and Amortization</t>
  </si>
  <si>
    <t>Stock-Based Compensation Expense</t>
  </si>
  <si>
    <t>Loss on Accrued Securities Class Action</t>
  </si>
  <si>
    <t>Changes in Operating Assets and Liabilities:</t>
  </si>
  <si>
    <t>Prepaid Expenses and Other Current Assets</t>
  </si>
  <si>
    <t>Other Assets and Liabilities</t>
  </si>
  <si>
    <t>Net Cash (Used in) Provided by Operating Activities</t>
  </si>
  <si>
    <t>Cash Flows from Investing Activities:</t>
  </si>
  <si>
    <t>Purchases of Property and Equipment</t>
  </si>
  <si>
    <t>Net Cash Used in Investing Activities</t>
  </si>
  <si>
    <t>Cash Flows from Financing Activities:</t>
  </si>
  <si>
    <t>Borrowings on Revolving Credit Facility</t>
  </si>
  <si>
    <t>Payments on Revolving Credit Facility</t>
  </si>
  <si>
    <t>Other Financing Activities</t>
  </si>
  <si>
    <t>Net Cash Provided by Financing Activities</t>
  </si>
  <si>
    <t>Effect of Exchange Rates on Cash and Cash Equivalents</t>
  </si>
  <si>
    <t>Net (Decrease) Increase in Cash and Cash Equivalents</t>
  </si>
  <si>
    <t>Cash and Cash Equivalents, Beginning of Period</t>
  </si>
  <si>
    <t>Cash and Cash Equivalents, End of Period</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exotic and domestic hardwood species, engineered hardwood, laminate and resilient vinyl flooring direct to the consumer. The Company also features the renewable flooring products, bamboo and cork, and provides a wide selection of flooring enhancements and accessories, including moldings, noise-reducing underlay, adhesives and flooring tools. These products are primarily sold under the Company’s private label brands, including the premium Bellawood brand floors. The Company also provides in-home delivery and installation services to certain of its customers. The Company sells primarily to homeowners or to contractors on behalf of homeowners through a network of 367 store locations in primary or secondary metropolitan areas in 46 states and eight store locations in Canada at March 31, 2016. In addition to the store locations, the Company’s products may be ordered, and customer questions/concerns addressed, through both its call center in Toano, Virginia, and its website, www.lumberliquidators.com . The Company finishes the majority of the Bellawood products on its finishing lines in Toano, Virginia, which along with the call center and corporate offices,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nited States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5 .
The condensed consolidated financial statements of the Company include the accounts of its wholly owned subsidiaries. All intercompany transactions have been eliminated in consolidation. Certain amounts have been reclassified to conform to the current presentation.
Results of operations for the three months ended March 31, 2016 are not necessarily indicative of the results to be expected for the full year.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 e month periods ended March 31, 2016 and 2015.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predominately those who had purchased laminate flooring sourced from China, to address customer questions about the air quality in their homes. In the first quarter of 2016, approximately 21,600 testing kits were sent to Lumber Liquidators customers through the program, for a total of approximately 69,600 testing kits sent since the program’s inception. In total, approximately 35,900 testing kits have been returned. Of those returned, over 90% indicated indoor air concentrations of formaldehyde within the guidelines set by the World Health Organization (“WHO”) as protective against sensory irritation and long-term health effects. The Company has been and continues to directly contact the customers whose test results indicate an indoor formaldehyde level in excess of the WHO guideline for additional investigation and next steps. These “Phase 2” steps primarily consist of independent third-party laboratory testing of flooring samples from these customers. If the results of this testing indicates that the flooring is contributing to formaldehyde levels in a customer’s home at elevated rates, the Company will work with the customer, at the Company’s discretion, to replace the customer’s floor or compensate the customer for the cost of the floor as part of “Phase 3”. Throughout the third and fourth quarters of 2015 and the first quarter of 2016, the Company facilitated customers with elevated Phase 1 testing results to complete Phase 2. To date, the Company has not recorded a reserve for Phase 3 based on the results it has received to date from the testing of customer floor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2,895 of direct costs primarily related to purchases of testing kits and professional fees in the three months ended March 31, 2016. Direct costs related to this testing program were $12,340 since the program’s inception. At March 31, 2016, the Company had a reserve of $779 for estimated future costs to evaluate whether the laminate flooring purchased from the Company was the primary driver of the air quality testing results being above WHO standards. The reserve was based on actual experience to date, estimated using information through the filing date of the financial statements and was included in other current liabilities. Should the Company’s actual experience related to results of its indoor air quality testing program and subsequent follow-up with customers differ from these estimates, additional reserves for customer satisfaction costs may be recorded in the future.
A rollforward of the reserve for the Company’s air quality testing program was as follows:
﻿
﻿
﻿
2016
2015
﻿ Balance at January 1
$ 809
$
-
﻿ Provision
2,895
2,355
﻿ Reversal
-
-
﻿ Payments
(2,925)
(1,855)
﻿ Balance at March 31
$ 779
$ 500
﻿
Recent Accounting Pronouncemen ts
﻿
In March 2016, the FASB issued Accounting Standards Update No. 2016-09 (“ASU 2016-09”), “Improvements to Employee Share-Based Payment Accounting”. The new guidance will change how companies account for certain aspects of share-based payments to employees. Entities will be required to recognize the income tax effects of awards in the income statement when the awards vest or are settled. ASU 2016-09 is effective for fiscal years, and interim periods within those fiscal years, beginning after December 15, 2016. The Company is currently assessing the impact of implementing the new guidance on its consolidated financial statements.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is currently assessing the impact of implementing the new guidance on its consolidated financial statements and has not yet selected a method of adoption. When implemented, the standard may have a material impact as its consolidated balance sheet.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t>
  </si>
  <si>
    <t>Stockholders' Equity</t>
  </si>
  <si>
    <t>Stockholders' Equity [Abstract]</t>
  </si>
  <si>
    <t xml:space="preserve">Note 3. Stockholders’ Equity
Net (Loss) Income per Common Share
The following table sets forth the computation of basic and diluted net (loss) income per common share:
﻿
﻿
﻿
﻿
Three Months Ended March 31,
﻿
2016
2015
﻿ Net Income (Loss)
$ (32,402)
$ (7,780)
﻿ Weighted Average Common Shares Outstanding—Basic
27,090,575
27,071,684
﻿ Effect of Dilutive Securities:
﻿ Common Stock Equivalents
—
—
﻿ Weighted Average Common Shares Outstanding—Diluted
27,090,575
27,071,684
﻿ Net Income (Loss) per Common Share—Basic
$ (1.20)
$ (0.29)
﻿ Net Income (Loss) per Common Share—Diluted
$ (1.20)
$ (0.29)
The following have been excluded from the computation of Weighted Average Common Shares Outstanding—Diluted because the effect would be anti-dilutive:
﻿
﻿
﻿
﻿
Three Months Ended March 31,
﻿
2016
2015
﻿ Stock Options
795,480
692,430
﻿ Restricted Shares
449,869
102,966
Stock Repurchase Program
The Company’s board of directors has authorized the repurchase of up to $150,000 of the Company’s common stock. At March 31, 2016, the Company had $14,728 remaining under this authorization. The Company did not repurchase any shares of its common stock under this program during the three months ended March 31, 2016 and 2015, respectively. </t>
  </si>
  <si>
    <t>Stock-Based Compensation</t>
  </si>
  <si>
    <t>Stock-Based Compensation [Abstract]</t>
  </si>
  <si>
    <t xml:space="preserve">Note 4. Stock-Based Compensation
﻿
﻿
The following table summarizes share activity related to stock options and restricted stock awards (“RSAs”):
﻿
﻿
﻿
﻿
Stock Options
Restricted Stock Awards
﻿ Options Outstanding/Nonvested RSAs, December 31, 2015
692,776
461,671
﻿ Granted
251,586
229,201
﻿ Options Exercised/RSAs Released
—
(19,905)
﻿ Forfeited
(16,243)
(20,023)
﻿ Options Outstanding/Nonvested RSAs, March 31, 2016
928,119
650,944
﻿
﻿ </t>
  </si>
  <si>
    <t>Related Party Transactions</t>
  </si>
  <si>
    <t>Related Party Transactions [Abstract]</t>
  </si>
  <si>
    <t xml:space="preserve">Note 5. Related Party Transactions
As of March 31, 2016, the Company leased 30 of its store locations, a warehouse and the Corporate Headquarters, which includes a store location, representing 8.3% of the total number of store leases in operation, from entities controlled by the Company’s founder (“Controlled Companies”). As of March 31, 2015, the Company leased 30 of its store locations and the Corporate Headquarters, which included a store location, representing 8.7% of the total number of store leases in operation at that time, from Controlled Companies. Rental expense related to Controlled Companies was as follows:
﻿
﻿
﻿
﻿
Three Months Ended March 31,
﻿
2016
2015
﻿
﻿ Rental expense related to Controlled Companies
$ 851
$ 754
﻿ </t>
  </si>
  <si>
    <t>Income Taxes</t>
  </si>
  <si>
    <t>Income Taxes [Abstract]</t>
  </si>
  <si>
    <t xml:space="preserve">Note 6. Income Taxes
The effective tax rate of 21.5% for the three months ended March 31, 2016 was driven principally by the recognition of a valuation allowance against certain of the Company’s deferred tax assets coupled with a limitation on the recognition of tax benefits on an interim basis in which the quarterly tax benefit exceeds the estimated tax benefit for the full year. The effective tax rate of (27.9)% for the three months ended March 31, 2015 was driven principally by the recognition of a reserve for an uncertain tax position associated with the deductibility of a pre-tax charge for the Lacey Act settlement. At the end of the first quarter of 2016, refundable income taxes and the deferred tax asset were $34,505 and $12,335 , respectfully. At the end of the first quarter of 2015, refundable income taxes and the deferred tax asset were $285 and $8,901 , respectfully </t>
  </si>
  <si>
    <t>Commitments and Contingencies</t>
  </si>
  <si>
    <t>Commitments and Contingencies [Abstract]</t>
  </si>
  <si>
    <t>Note 7. Commitments and Contingencies
﻿
Califo r nia Air Resou r ces Board
﻿
As previously disclosed, the Cali f o r nia Air Resou r ces Board (“CARB”) conducted insp e ctions and testing of certain of the Co m p any’s laminate prod u cts sourced from China and sold in the Company’s stores prior to May 2015. In March 2016, the Company entered into a settlement agreement with CARB, which did not constitute an admission of wrongdoing by the Company and provided that CARB release the Company from any and all claims that CARB may have had related to these products. Under the terms of the settlement agreement, the Company agreed to pay a total of $2,500 upon execution of the settlement agreement. As a result, the Company recorded an additional $1,000 in other current liabilities and selling, general and administrative expenses during the first quarter of 2016. Additionally, the Company agreed to implement certain voluntary measures, including a risk based supplier audit program and testing research program.
﻿
Prop 65 M a tter
﻿
On or ab o u t July 2 3 , 2 0 14, Gl o b al Community Monitor and Sun s h ine Park LLC (t o g ether, the “Prop 65 Plaintiffs”) filed a lawsuit, which was s ubse q uently amende d , in the Superior C o urt of the State of Califo r nia, C o unty of A lameda, a g ainst the Company. I n the amended c o mplai n t, the Prop 65 P lain t iffs allege that the Company v iolated California’s Safe Drinking W a ter and Toxic E n f o rcement Act of 19 8 6, Health a n d Safety Code se c tion 2 5 24 9 . 5 , et se q . (“Prop o sit i on 65”). In particular, the Prop 65 Plaintiffs allege that the Company failed to warn c o nsu m ers in Calif o r n ia that certain of t h e Co m p any’s prod u cts ( c olle c tiv e ly, the “Product s ” ) emit form a ld e hyde in excess of the applicable sa f e h a rbor limits. T h e Prop 65 Plaintiffs d id not q u antify any alleged dam a g es in t h eir amended complaint but, in addition to attorneys’ fees a n d c o sts, t h e Prop 65 Plaintiffs s eek (i) equitable relief i n volvi n g the ref o r m ulation of the Products, add i tional w arnings relat e d to the Produ c ts, the i s suance of noti c es to certain of the p u r c h asers of t h e Prod u cts (the “ C usto m e rs”) and t h e waiver of restoc k i n g fees f o r Cu s tomers who r e turn the Produ c ts and (ii) ci v il penalties i n the amount of t wo thousand five hundr e d dollars p e r day for e a ch violation of Propo s ition 65.
﻿
Trial began on March 7, 2016 and the Prop 65 Plaintiffs presented evidence in support of their contention that the Company failed to provide clear and reasonable warnings. After the Prop 65 Plaintiffs completed the warnings portion of their case, the Company moved for judgment and, on April 4, 2016, the court issued a ruling granting the Company’s motion for judgment. The Company is preparing a statement of decision and expects the court to enter judgment for the Company by June 30, 2016. Although t h e Com p a n y accrued $900 in the fourth quarter of 2015 as its b est estimate of the proba b le loss t h at may r e s u lt from this action at such time , given the court’s ruling, the Company has subsequently reversed this accrual during the first quarter of 2016 . In light of the court’s ruling, the likelihood of a material loss in connection with this matter is now remote.
﻿
Securities Litigation Matter
﻿
O n o r ab o u t N o vem b e r 26 , 2013 , G r e g g Ki k e n ( “Kike n ” ) f ile d a securit i es class a ction l a wsuit (the “Kiken La w sui t ”), which was s ubseq u ently amende d , in the U n it e d States D i s t rict C ourt for the Easte r n D i stri c t of V irgin i a against the Company, its founde r , f o rm er Chief Exe c utive O f f icer a n d President, former C h ief Financial Officer a n d f o r m er Chi e f M er c h a n d ising Of f icer ( c olle c tiv e ly, the “ K ik e n Def e ndant s ”). On or about S e ptember 17, 2014, the City of Hall a ndale Beach Police Of f ice r s’ and Firefigh t ers’ Personn e l Retir e m ent Trust ( “ Hall a ndal e ”) filed a s e curities cl a ss action lawsuit (the “ H a llandale La w suit”) in t he United Sta t es Distr i ct Cou r t fo r the E astern D i s t r ict of Vi rg i n ia ag a inst the Company, its fo rme r Chief Executive O ffi c er and Pr e sident an d its former Chi e f Financial O f ficer ( c olle c tiv e ly, the “ H alland a le D e fendants,” and with the Kiken Defendants, the “Defenda n ts”). On M a rch 23, 20 1 5, t h e co ur t cons o lidated t h e Kiken La w suit with the H a llandale L a wsuit, appointed l e ad plaintiffs and lead counsel for the consolid a ted action, and c a ptioned the con s olidated acti o n as In re L u m b er Liq u idat o rs Holdings, Inc. Se c u rities Litigatio n .
﻿
The lead plaintiffs filed a consolidated amended com p laint on April 22, 2015. T h e consolidated amend e d c o mplaint all e ges that the D efendants made mate r ial f alse and/or misleading s t a tem en ts that caused los s e s to inves t ors. In pa r ticular, the lead plaintiffs allege that the De f endants made mate r ial misstateme n ts or omissions related to their compliance with the La c ey Act, the chemical content of ce r tain of their wood products, and their supply chain and inv e nto r y position. The l e ad plaint i ffs do n ot quantify any alleged dam a ges in th e ir c o nsol id at e d am e n ded comp l aint but, in addit i on to at t o r n eys’ fe e s and costs, they seek t o r e c o ver dama g e s o n b ehalf of themselves and ot h e r pers o n s who p u r c hased or other w i s e acquired the C o mpa n y ’s st o ck during the putative class period a t allegedly inflated p r ices and p u rp o r tedly s u ffered financial h arm as a result. T h e Defendants m oved to dismiss the consolid a ted ame n d ed c o mplaint b u t, on Decem b er 2 1 , 2 0 15, the c o ur t d eni e d this m o ti o n.
﻿
On April 27, 2016, the Defendants entered into an agreement in principle, a M emorandum of U nderstanding (“MOU”), with the lead plaintiffs in the consolidated securities class action. Under the terms of the MOU , the Company, through its insurers, will contribute $26,000 to a settlement fund that will be used to compensate individuals who purchased the Company’s shares during the period from February 22, 2012 to February 27, 2015 . In addition , under the terms of the MOU , the Company will issue 1 million shares of its common stock to the settlement fund with a value of approximately $16,020 based on the $16.02 closing price of the Company’s common stock on April 27, 2016. The MOU , which is expected to be formalized into a definitive settlement agreement, is subject to several contingencies including court approval. There can be no assurance that a settlement will be finalized and approved or as to the ultimate outcome of the litigation. The ultimate resolution of these actions could have a material adverse effect on the Company’s financial condition and results of operations. However, a s a result of these developments, the Company has determined that a probable loss has been incurred and has recognized a net charge to earnings of approximately $16,020 with in selling general and administrative expense , which is comprised of the loss contingency of approximately $42,020 , net of expected insurance proceeds of approximately $26,000. However, the ultimate resolution of these actions could have a material adverse effect on the Company’s financial condition and results of operations. The amount of loss associated with an issuance of shares of common stock will be determined based on the trading value of the shares on the date of issuance, which could increase the recognized loss if the trading value increases or result in a gain if the trading value decreases, The Company has classified the loss contingency of $42,020 as accrued securities class action and the expected insurance proceeds of $26,000 as insurance receivable on the accompanying balance sheet. While it is reasonably possible that the Company may incur a loss greater than the amounts recognized in the accompanying interim financial statements, the Company is unable to determine a range of possible losses greater than the amount recognized.
﻿
﻿
Derivative Litigation M a tters
﻿
Consolidated Cases
﻿
On o r a b o u t M ar c h 1 1 , 2 01 5 , R. A n d r e Kl e in ( “ K lein”) f iled a s h a r eholder derivative suit in the Un i ted States D istrict Court f o r the E a s t ern Dist r ict o f Vir g i n ia a g ai ns t the Compan y ’s di r ectors at that time, as w ell as its Senior V ice President, Supply Chai n , f o r m er Chief Merchan d ising Officer and f o r m er Chief Fin a n c ial Offic e r (collectively, t h e “Klein Defendants”). On or ab o u t A p ril 1, 2 01 5 , Phuc Doan (“Doan”) filed a shareholder derivative suit in the United States District Court for the E a s t e rn District of Virginia against the Comp a n y’s di r ectors a t that time, as w e ll as its Seni o r Vi c e P r esi d e n t, S u p pl y Ch ai n , f o r m er C h ief M e r ch a n d isi n g Of f icer a n d f o r m er Chi e f F inanci a l Officer (coll e ctively, t h e “Do a n De f en d a n ts ” ). On o r a b o u t April 1 5 , 2 01 5 , Amalgamated Bank, as trustee f o r the L o n gview 6 00 Small Cap In d ex F u nd, filed a share h older d e rivative suit in the United S tates Dist r ict Court f o r the E aste r n District of V i rginia again s t the Company’s dire c tors at that time, a s well as its f o r m er Chief Mercha n d ising Officer, f o rmer C h ief Financial Officer, Senior Vice Pre s ident, Supply C h ain a n d its f o r m er C h ief Executive O ffi c er and P resident ( c oll e ctiv e ly, the “ A m a lgamat e d Def e ndants,” and, with the Kl ein and Doan De f end a n ts, the “I ndividual Def e ndant s ”). The C o mpany w as named as a nominal def e ndant on l y in these three suits.
﻿
On May 2 7 , 2 0 15, the c o urt co n solidated the K lein, D o an, and Amalgam a ted Bank s u its, appointed lead plaintif f s and lead counsel for the con s oli d ated action, a n d ca p tioned the con s olidated acti o n as In r e L u m b e r Liq u idat o r s H o ldin g s, I nc. Shareholder D erivative L itigation . I n the complaints, K lein ’ s, Doan’s and A m algamated Bank’s (coll e ctively, “Pl a intiffs”) allegations include (i) breach of fiducia r y duties, (ii) abuse of control, (iii) gross mismanageme n t, ( iv) unjust e n r ichment, (v) insider trading, (vi) c o rpor a te w a s t e, (v i i) common-l a w c onspiracy, a n d (viii) statutory conspiracy. P laintiffs did not qu a n ti f y a n y alleged damages in their complaints but, in addition to attorneys’ fees and costs, Pl a intiffs s ee k (1) a decla r ation th a t the Indi v idual Defendants ha v e breac h ed a n d/or a ided and a b ett e d the b rea c h of t h eir fid u ciary duties to the Com p a n y, ( 2 ) a determination and awa r d to t h e Co m p any of the d amages sustained by t h e C o m p any as a r esult of the violations of e ach of the Individual D efendants, jointly and s e verall y , (3 ) a directive to the Company and the Indi v idual Defendants to take all n e cessa r y actions to r e f o rm and im p r o v e t h e Co m p any’s corporate g o ver n ance and inte rn al procedures to c o m p ly with applicable l a ws and to protect the Company and i ts s h areholders from a r e pe a t of t h e events that led to the filing of this action, (4) a d e termina t ion and award to the Co m p any of e x emplary d amages in an amou n t n ecessary to pu n i s h the I n d ividual Defen d a n ts a n d to make an example of the Individu a l De f end a n ts t o the community accordi n g to p r oof of t r ial, (5) the awa r ding of restitution to the C o m p a n y f r om t h e I n di v i d u a l De f e n d a n ts, (6) a requirem e n t th a t the Co m p any establish corpora t e p o licies a n d p r o c ed u r e s pro h ibiting the use of C h inese manufact u r ers of its prod u cts, ( 7 ) a prohi b i ti o n against the Com p a n y using wo o d or wo o d pro d ucts from the Russian Far East, ( 8 ) a requirement that the Comp a n y establish corporate p o licies and p r ocedu r es to ensure com p liance with CARB standar d s f o r all o f its flo o ri n g products, and ( 9 ) dis g orgem e nt and payment to t h e C o mpany o f all com p ensation and p r o f its made by the I n divi d u al Def e n d ants, a n d each of them, at any time during which such Indi v idual De f end a n ts w ere b r eaching fiduciary duties owed to t h e Compa n y and/or committing, or a iding and abetting the commitment of, corporate waste.
﻿
Additionally, in May 2015, the Company re c eived a shar e h older demand from Timothy Horton (“Horton”). The allegations and d e m a n d s made by Horton o v erlap su b stanti a lly w ith those raised in t h e c o nsoli d ated action. On J une 11, 20 1 5, t h e Special Committee of the Boa r d of Di r ectors ( the “Speci a l Committee”) e x e r cised its authority to c r eate a three - person Demand Review Co m m ittee, which is c o mprised of t h ree independent directors and tasked with investigating the claims made in the consolidated action and the Horton demand letter and making a recommendation to the board of directors as to whether it would be in the best interests of the Company to pursue any of those claims. Thereafter, the members of the Demand Review Committee filed a motion to stay the consolidated action pending completion by the Demand Review Committee of its investigation and recommendation to the boa r d of directo r s .
﻿
Further, in the c o nso l idat e d action, the Company filed a motion to dismiss based on the failure to make a demand upon the Company’s board of directors, and the Individual Defendants filed a motion to dismiss based on the failure to state a claim. These motions are fully briefed and p e nding b e f o re the court.
﻿
Cos t e llo Matt e r
﻿
On or ab o u t Mar c h 6 , 2 0 15, James Costello ( “Costell o ”) f i led a shar e h older de r iv a tive suit in the Court of Chance r y of the State of D elawa r e against the C o mp a n y ’s di r ectors a t that time (the “Costello D e rivative D e fend a n ts” ) . Th e Company was named as a n o mi n a l defendant o n ly. On April 1 , 20 1 5, t h e case w a s voluntarily s t a y e d . On June 19, 2015, the s t a y was lifted at Cos t ello’s r e quest and Costello subsequ e ntly f iled an amend e d complaint. The a m e n ded complaint added the C o mpan y ’s Senior Vice Pr e sident, Supply C h ai n , f o r m er Chief M e rchan d ising Officer and f o r m er Chief Finan c ial Offi c er a s defendants (along with the D e rivative D e fendants, the “Costello D e fendants” ) . C o stello ’ s allegations include ( i) b r each of fidu c iary duties, ( ii) g r o s s mismanagement, (iii) unj u st enrichment, a n d (iv) insid e r sell i ng and the m i sappropriation of certain of our information in conne c tion therewith. Costello did n o t q u antify a n y alle g e d d amages in the ame n d e d comp l aint but, in add it i o n to at t o r n e ys ’ fe e s and cost s , Costello seeks (i) a g ainst the Costello Defend a n ts and in the Compan y ’s favor t h e am o unt of damages sustained b y the Company as a result of the Costello De f endants’ b r eaches of fiduciary duties, g r oss mismanag e m e n t and unju s t enrichmen t , (ii) extr a o rdinary e q uit a ble and/or in j u nctive relief, including att a chi n g, impo u ndi n g , im p o si n g a con s tructi v e trust on or oth e rwise restr i cting the pro c eeds of the C o stello D efendants’ trad i n g a c tiviti e s or t h eir assets, (iii) awarding to the C o mp a ny r e s titution from t h e Costello D efendants, and ea c h of them, a n d ordering disgorg e ment of all profits, benefi t s and other compensation obtained by the Costello Defend a n ts; a n d (iv) additional equit a ble and/or injunctive relief that would require the Company to in s titute cer t ain compliance policies and proc e d ur e s .
﻿
T h e C o mpa n y filed a m o tion to d i s m iss the amended com p lai n t b ased on the failure to m a k e a demand u pon the Co m p any’s b o ard of dir e ctors and the Costello Defen d a n ts filed a m o tion to di s m iss based on the failure to state a claim and the exculpat o r y pro v ision in the Com p any’s Certifi c ate of Incorporati o n . O n Se p t e m be r 1 4 , 2 0 15 , th e pa rties e n tered into a stipulation voluntarily staying the case until the Demand Review Commi t tee has an opportunity to investig at e Co s t ello’s allegations and make a recomme n dation to the Co m p any’s board of d irectors, a n d t h e b o ard of dir e ctors has the op p ort u nity to act on t h at r e c o mmen d ati o n. T h e court h as app r oved the stipulation.
M c Bride M atter
On o r a b o u t M ar c h 2 7 , 2 01 5 , Ja m es M ic h ael M cBride ( “M cBride”) fil e d a shareholder deriv a tive suit in the Cir c uit Court of the City of Willi a msburg and County of James City, Virginia a g ainst the Compan y ’s directors at that time, as w ell as its former C h ief M e r ch a n d isi n g Of f icer a n d f o r m er Chi e f F inanci a l Officer (coll e ctively, the “McB r ide De f endants ”) . T h e Company was named as a nomin a l defendant only. In the complaint , M cBrid e ’s allegations in c lude ( i) b r each of fiduciary duties, (ii) g r o s s mismanagement, (iii) abuse of control, (iv) insider t r ading, and (v) u n just enrichment. M cBride d i d not qu a n tify any alleged damag e s in h i s complaint but, in a d dition to attorneys’ fees and costs, M cBride s e eks ( i ) the a w arding, against the M cBride Defen d a n ts, and in favor of the Co m p any, of d a m ages susta i ned by t h e C o mpany as a result of cert a in of the McBride Defendants’ breaches of their fidu c iary duties and (ii) a di r ecti v e to t h e Company to (a) take a ll necessary a ctions to re f o r m and imp r ove its corporate governance and inte r n a l procedu r es, (b) c omply with its e x isting governa n ce obligations a n d all applicab l e laws and (c) protect the C o mpany a n d its investors from a recurre n ce of the events that led to t h e filing of this a c tion. On J ul y 6 , 2 0 15, McBride filed an ame n ded com p lai n t. T h e ame n ded com p l aint add e d claims for statu t o r y conspira c y and c o mmon l a w co n spir a cy an d , in con n ecti o n with the statutory co n spir a cy claim, seeks d a m a ges in the a m ount of th r ee times the actual dama g e s i n c u rred by the Com p any as t h e result of t h e alleged w r o n g f u l acts . Pur s uan t t o a v o luntary ag r eement between the parties, the def e n d ants have not yet r esponded to the amended c o mplaint.
﻿
In connection with the Consolidated Cases, the Costello Matter and the McBride Matter (collectively, the “Derivative Litigation Matters”), the parties conducted a mediation to resolve the matter in March and April of 2016. As a result of the mediation process, which continues, the Company has determined that a probable loss has been incurred related to the Derivative Litigation Matters and recognized a net charge to earnings of $2,500 within selling general and administrative expense in the accompanying statement of operations. The Company has classified the loss contingency of $5,000 within other current liabilities and the expected insurance proceeds of $2,500 within insurance receivable on the accompanying balance sheet. The ultimate resolution of these actions could have a material adverse effect on the Company’s financial condition and results of operations.
﻿
Litigation Relating to P r oducts L iability
﻿
Begi n n ing o n or ab o u t March 3, 20 1 5, n u merous p u r p orted class a c tion ca s e s were filed in various U.S. fe d e ral d istrict courts and state c o urts involving cl a ims of excessive f o r m aldehy d e emissi o n s from t h e C o mp a ny’s flooring pro d ucts (collectively, t h e “Products L iabil i ty C a ses”). The plaintiffs in these vari o u s acti o ns sou g ht reco v e ry u n der a variety of theorie s , which alt h ou g h not id e n tic a l a r e general l y s imila r , i n cluding negligence, b r each of wa r ranty, state consumer p r ot e ction act violations, state un f air competition a c t viol a tions, st a te deceptive t r ade pra c tices a c t viola t ions, f alse a d ve r ti s i n g, fr a udulent con c ealment, neglige n t misrepresentation, failure to wa r n , unjust en r ichment a n d similar claims. The purpo r ted classes c o nsisted either or both of all U.S. c o ns u m ers or state con s umers t h at p u rc h a s e d t h e s u bject pro d ucts in certain time p e rio d s. T h e p lai n tiffs al s o sou g ht vari o us forms of d e clar a tory and injun c tive relief and v a rious damages, in c luding restit u tion, actual, compensatory, consequenti a l, a n d , in certain cases, punitive damages, a n d int e rest, c o sts, and attorney s ’ f e es incurr e d by the plai n tiffs and oth e r purported cl a ss members in conne c tion w ith the alleged cl a ims, and orders c ertifying the a c ti o ns as class actions. Plai n tiffs h ad not q u a n tifi e d damag e s sought f r om the Comp a n y in these class actions.
﻿
On June 12, 2015, U n it e d States Judicial P a nel on Multi D i s tr i ct L itigation (the “ M DL Pane l ” ) issued an order transferring a n d c o ns o li d ati n g ten o f the r e lated f e deral c lass actions to the United St a tes Dist r ict Cou r t f o r the E astern D istrict of Vi r g i nia (the “Virginia Court ” ). In a series of s ubsequent c o nditional transfer order s , the M DL Panel has transferred the other cases to t h e Vir g inia C ourt. T h e C o mpa n y c o ntin u e s to seek to have any new l y filed cases transferred and con s olidated in the Virginia Court and u l timatel y , the Com p any expects all federal class actio n s i n vol v i n g f o r m al d ehyde allegations, includi n g any newly filed cases, to be tr a n s f er r ed and consolid a ted in the Vi rg inia Court. T h e consolidated ca s e in the Virginia Court is caption e d In re: L u m b er Liquidato r s C h ines e -Manufac t u red F loor i ng Products Marketing, Sales, Pract i ces and Products L iability Litigatio n .
﻿
Pursuant to a co u r t order, plaintiffs f il e d a Repr e s e n ta t ive Class Action Complaint in the Virginia Court on September 11, 2015. T h e complaint ch a llenged the C o mpan y ’s labeling o f its fl o o ring prod u cts and as s e rted claims u nder C a lifornia, New York, Illinoi s , Florida and T exas law for f r audulent concealment, violation of consumer protection statutes, negligent misrepresentation and decla r atory r e lief, as w ell as a claim fo r breach of implied warr a n ty un d er Calif o r nia law. T h ereafter, o n September 18, 201 5 , plai n t iffs filed the First A m ended Representative C la s s Action C o mplaint (“FARC”) in which they added impli e d war r anty claims under N e w Yo r k , Illinois, Flo r ida and Texas l a w, as well as a fede r al w a rr a nty cl a im. T h e Company fil e d a motion to dismiss and ans w ered the FARC. Th e Virginia Court granted the motion a s to claims for negl i g ent misrepresentation filed o n behalf of cer t ain plainti f fs, de f er r ed as to c lass act i on allegation s , and ot h e rwise d e n ied t h e m o t i on. T h e C o mpa n y al s o filed a m o tion to strike nationwide cl a s s allegations, on which the V ir g inia C ourt has not yet r u le d .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Fact discovery has closed and expert discovery is now proceeding in this matter.
﻿
In a d dition, on or about April 1, 2015, S a rah St e ele (“Steel e ”) filed a purport e d c lass action la w s uit in the Ontario, Can a da Sup e rior Court of Justi c e against the Com p any. I n the compl a int, Ste e le ’ s a lleg a tions include ( i ) st r ict liability, (ii) b r each of impli e d warranty of fitn e s s for a parti c ular purpose, (ii i ) breach of implied warranty of m e rchantability, ( i v) fraud by con c ealment, ( v ) civil negligence, (vi) ne g ligent misrepr e s e n tation, a n d (vii) breach of implied cove n a n t o f go o d faith and fa i r dealin g . Steele did n o t q u antify any alle g ed damages in her complaint but, in addition to attorneys’ f ees a n d c o sts, Steele see ks (i) comp e n satory damages, (ii) punitive, e x e m plary and a g gr a v at e d d a mages, and (iii) statutory remedies related to the Company’s brea c h of various laws in c ludi n g the Sales of Goods Act, the Consum e r Protection Act, the Competition A c t, the Co n su m er Packa g ing and L a b elli n g Act and the Canada Con s umer Prod u ct Safety Act.
﻿
T h e C o mpa n y disp u tes t h e plaintiff s ’ claims in these various actions a n d intends to d e fend these matters vi g o rou s ly. Given the uncertainty of litigation, the pr e liminary s t age of these cases and the l e g a l standards th a t must be m e t for, among other things , c lass certific a tion a n d success on the merit s , the Comp a n y c a nnot estimate the re a s onably possib l e l o ss or r an g e of l o ss t h at m ay r e s ult f r om t h ese action s .
﻿
In c o nnection with the P r oducts L iability Cases, on April 2 2 , 2015, five of the C o mpan y ’s g e neral a n d umbrella l iabil i ty ins u rers broug h t an action in the United States District Court f o r the Eastern District o f Vir g i n ia, (t h e “Vir g inia Action”). T h rough t h e Vir g inia Actio n , these ins u rers s o ug h t a declaratory jud g ment that they were n o t obligated to defend or i n demnify the Company in conne c tion w ith t h e lawsuits asse r ted against the Company a r i s i n g out of its s a le of lami n ate flooring so u r ced f r om China. One insu r er also asserted a claim s e eking r eformation of one policy to incl u d e a “total pollution ex c lusion” endor s e m ent, cont e n ding th a t it w as omit t ed from that policy as t h e result of a mutu a l mistak e .
﻿
On April 2 7 , 2 0 15, the C o mpa n y filed a si m ilar but m o re c o m p rehensi v e action against ni n e o f its general, u m brella and excess insurers (including the five Plaintiffs in the V irgin i a Ac t ion) in the Circuit C ourt for D ane County, Wiscon s in (where four of the insure r s a r e domici l ed) ( the “Wisconsin A c tion ” ). In the Wisconsin Ac t ion, the Company asserted br e ach of c o ntr a ct claims against its general liability insurer s , alleging that t h ese insurers had wrongfully fail e d t o defend the Company in conne c tion w ith the Chines e -m a nuf a ctured lam i nate f loo r ing c laim s . T h e Company also asserted breach of c o ntr a ct and bad f a ith claims against t w o of its gener a l liability insurers, arising out of the manner in whi c h those insurers computed retrosp e ctive premiums under their policies in conn e ction with the Chin e s e- m a n u factured laminate flooring lawsuits. F i nally, the Company s o ught declarato r y rel i ef from the court as to its ri g h ts and the insurers’ res p onsi b iliti e s u n der their policies.
﻿
The Company moved to dismiss the Virginia Action, contending that the federal court should abstain from deciding the case in favor of the more comprehensive state-court Wisconsin Action. Thereafter, the four insurers who were not plaintiffs in the Virginia Action have filed motions to intervene as plaintiffs in the Virginia Action, in an effort to make the Virginia Action “as comprehensive” as the Wisconsin Action. The Company has opposed the motions to intervene. By order dated September 4, 2015, the court largely denied the Company’s motion to dismiss, allowing the Virginia Action to proceed. While the court dismissed the reformation claim without prejudice, as pled with insufficient specificity, the court granted leave to amend, and an amended complaint was filed on September 15, 2015. On October 2, 2015, the Company stipulated to entry of judgment on the reformation claim, and moved to dismiss the remaining claims in favor of proceeding in Wisconsin.
﻿
The defend a n t -insur e rs in the Wiscon s i n A c ti o n filed mo ti o ns t o dis m iss o r stay t h e Wis c o n sin Acti o n in f a v o r of t h e Virginia Action. On Fe b r u ary 1, 20 1 6, t h e Wisc o n sin court stayed the W isconsin Action in f a vor of the proce e d i ngs in Virginia. On March 3 , 20 1 6 , t h e court denied the C o mpan y’s ensuing motion f o r re c o nside r ation.
﻿
O n Fe b r u a r y 9 , 20 1 6 , t h e Vir g ini a c o u rt de n i e d the Company’s m o tio n t o d i smiss. The V irginia court a l s o grant e d the r e maining in s u rers’ motion to intervene, but s t a y e d p r o c eedings on their ex c ess and umbrella in s ur an c e po l icies pending r e solution of the primary i n su r er s ’ clai m s. Discovery is now underway, and the Virginia court has set the matter for trial commencing November 1, 2016.
﻿
Securities Laws
﻿
In M ar c h 2015, the Company r eceived a g r and ju r y subpoena i s sued in conn e ction with a c ri m inal inv e stigation being conducted by the U . S. Attorney’s Office for the E astern District of Virginia (the “ U .S. Attorney”). In a ddition, on May 19, 20 1 5, J u ly 13, 20 1 5 and March 11, 2016, the Co m p any r e ceived s u bp o e n as fr o m the N e w Y o r k Regional O f f ice of the S E C in connection wi t h an in q u iry by the SEC staff. Based on t h e s u bp o e n as, the Co m p any b e lieves the focus of both the U . S. Attorney investigation a n d S E C investigation primarily relate to compliance with disclosur e , fin a nci a l r e p o r tin g an d t r a d in g r e q ui r e m e n t s un d e r the securiti e s laws since 2011. T h e Company is fully cooper a ting with the inv e s tigations by the U. S . A ttorn e y and S EC staff and continues to produce documents responsive to the subpoenas and pursuant to other requests received from the U.S. Attorney’s Office. Given that the investigation by the U.S. Attorney and S E C staff a r e still on g oin g , the Com p any cannot estimate the reasonably p o ssi b le lo s s o r r a n g e o f loss t h a t may r e s u lt from this matter.
﻿
Litigation Relating to Ab r a sion Claims
﻿
On M ay 20, 2015, a pur p ort e d class ac t ion titl e d A b ad v . L u m b er L i q u i d at o rs, I n c . w as fil e d in the United Sta t es Distr i ct C o u r t f o r t h e Ce n tral Distri c t o f Ca l if o rnia and two a m e n ded compl a ints were s u bsequ e ntly filed. In the Se c o nd Amend e d Complaint (“SA C ”), the plaintiffs ( collectively, the “Abrasion Plaintif f s”) s e ek to ce r tify a nat i onal c lass composed of “ A ll Pe r sons in the U n it e d States w h o purchased Defenda n t ’s Dream Home bra n d laminate fl o o rin g p r o du c t s f r o m De f e n d a n t f o r person a l use in their homes , ” o r , i n the alte r n a t ive, 32 state w ide classes f r om C a lifornia, North Ca r o lina, T e xas, New Jers e y , Florida, Nevada, C onnecticut, I o wa, Minn e sot a , N eb r as k a, G e o r g ia, Ma r y l a n d , Massac hu setts, N ew Y o r k , W est V ir g ini a , Ka n sas, Ke n tu c k y , Mississip p i, Pe n n s y l v a n ia, S o u th Car o li n a, Te nn essee, Vir g i n ia, W a shi ng to n , Mai n e, M i chi g a n , Miss o u r i, Ohio, O k lahoma, Wiscon s in, India n a, Illinois a n d L o uisiana. The S AC alleges vio l ations of e a ch of t h ese sta t es’ consumer protections statu t es and the f e de r al M agnuson-Moss War r anty A c t, as w ell as b r each of implied w ar r anty and f raudul e nt con c ealment. T h e Abr a s ion Plaintiffs did not quantify a n y al l eg e d damages in the SAC but, in a d dition to a ttorneys’ fees and costs, seek a n o r d e r c erti f ying the a c tion a s a cl a ss action, an o r de r ado p tin g th e A b rasi o n P l ai n tiff s ’ class defi n itions and findi n g that the A b r asion Plaintiffs are their p r oper rep r esent a tiv e s , an ord e r appointing th e ir c o un s e l as c lass counsel, injunctive r elief pro h ibiting the Co m p any f r o m c o ntinu i ng to advertise and/or sell laminate flooring products with false a b rasion class r a tings, r e s titution of a ll monies it re c eiv e d from the A b rasion Plai n tiffs and class memb e rs, damages (actual, compensatory, and cons e q uential) and punitive damag e s .</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t>
  </si>
  <si>
    <t xml:space="preserve">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 e month periods ended March 31, 2016 and 2015. </t>
  </si>
  <si>
    <t>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predominately those who had purchased laminate flooring sourced from China, to address customer questions about the air quality in their homes. In the first quarter of 2016, approximately 21,600 testing kits were sent to Lumber Liquidators customers through the program, for a total of approximately 69,600 testing kits sent since the program’s inception. In total, approximately 35,900 testing kits have been returned. Of those returned, over 90% indicated indoor air concentrations of formaldehyde within the guidelines set by the World Health Organization (“WHO”) as protective against sensory irritation and long-term health effects. The Company has been and continues to directly contact the customers whose test results indicate an indoor formaldehyde level in excess of the WHO guideline for additional investigation and next steps. These “Phase 2” steps primarily consist of independent third-party laboratory testing of flooring samples from these customers. If the results of this testing indicates that the flooring is contributing to formaldehyde levels in a customer’s home at elevated rates, the Company will work with the customer, at the Company’s discretion, to replace the customer’s floor or compensate the customer for the cost of the floor as part of “Phase 3”. Throughout the third and fourth quarters of 2015 and the first quarter of 2016, the Company facilitated customers with elevated Phase 1 testing results to complete Phase 2. To date, the Company has not recorded a reserve for Phase 3 based on the results it has received to date from the testing of customer flooring samples. The Company believes the test results and number of tests obtained to date provided a reasonable basis to support its assertion that a material reserve related to the replacement of customer floors was not warranted. The Company will, however, continue to evaluate the results of each phase of the indoor air quality testing program. Should its results differ from current trends, the Company could record a material charge in future periods.
The Company incurred $2,895 of direct costs primarily related to purchases of testing kits and professional fees in the three months ended March 31, 2016. Direct costs related to this testing program were $12,340 since the program’s inception. At March 31, 2016, the Company had a reserve of $779 for estimated future costs to evaluate whether the laminate flooring purchased from the Company was the primary driver of the air quality testing results being above WHO standards. The reserve was based on actual experience to date, estimated using information through the filing date of the financial statements and was included in other current liabilities. Should the Company’s actual experience related to results of its indoor air quality testing program and subsequent follow-up with customers differ from these estimates, additional reserves for customer satisfaction costs may be recorded in the future.
A rollforward of the reserve for the Company’s air quality testing program was as follows:
﻿
﻿
﻿
2016
2015
﻿ Balance at January 1
$ 809
$
-
﻿ Provision
2,895
2,355
﻿ Reversal
-
-
﻿ Payments
(2,925)
(1,855)
﻿ Balance at March 31
$ 779
$ 500
﻿</t>
  </si>
  <si>
    <t>Recent Accounting Pronouncements</t>
  </si>
  <si>
    <t xml:space="preserve">Recent Accounting Pronouncemen ts
﻿
In March 2016, the FASB issued Accounting Standards Update No. 2016-09 (“ASU 2016-09”), “Improvements to Employee Share-Based Payment Accounting”. The new guidance will change how companies account for certain aspects of share-based payments to employees. Entities will be required to recognize the income tax effects of awards in the income statement when the awards vest or are settled. ASU 2016-09 is effective for fiscal years, and interim periods within those fiscal years, beginning after December 15, 2016. The Company is currently assessing the impact of implementing the new guidance on its consolidated financial statements.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y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is currently assessing the impact of implementing the new guidance on its consolidated financial statements and has not yet selected a method of adoption. When implemented, the standard may have a material impact as its consolidated balance sheet.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reporting periods beginning after December 15, 2016, including interim periods within that reporting period, and early application is not permitted. Therefore, the amendments in ASU 2014-09 will become effective for the Company at the beginning of its 2017 fiscal year. The Company is currently assessing the impact of implementing the new guidance on its consolidated financial statements and has not yet selected a method of adoption.
﻿ </t>
  </si>
  <si>
    <t>Summary of Significant Accounting Policies (Tables)</t>
  </si>
  <si>
    <t>Rollforward of the Reserve for Air Quality Testing Program</t>
  </si>
  <si>
    <t xml:space="preserve">A rollforward of the reserve for the Company’s air quality testing program was as follows:
﻿
﻿
﻿
2016
2015
﻿ Balance at January 1
$ 809
$
-
﻿ Provision
2,895
2,355
﻿ Reversal
-
-
﻿ Payments
(2,925)
(1,855)
﻿ Balance at March 31
$ 779
$ 500
﻿
﻿ </t>
  </si>
  <si>
    <t>Stockholders' Equity (Tables)</t>
  </si>
  <si>
    <t>Computation of Basic and Diluted Net Income Per Common Share</t>
  </si>
  <si>
    <t xml:space="preserve">The following table sets forth the computation of basic and diluted net (loss) income per common share:
﻿
﻿
﻿
﻿
Three Months Ended March 31,
﻿
2016
2015
﻿ Net Income (Loss)
$ (32,402)
$ (7,780)
﻿ Weighted Average Common Shares Outstanding—Basic
27,090,575
27,071,684
﻿ Effect of Dilutive Securities:
﻿ Common Stock Equivalents
—
—
﻿ Weighted Average Common Shares Outstanding—Diluted
27,090,575
27,071,684
﻿ Net Income (Loss) per Common Share—Basic
$ (1.20)
$ (0.29)
﻿ Net Income (Loss) per Common Share—Diluted
$ (1.20)
$ (0.29)
﻿ </t>
  </si>
  <si>
    <t>Anti-Dilutive Securities Excluded from Computation of Weighted Average Common Shares Outstanding Diluted</t>
  </si>
  <si>
    <t xml:space="preserve">The following have been excluded from the computation of Weighted Average Common Shares Outstanding—Diluted because the effect would be anti-dilutive:
﻿
﻿
﻿
﻿
Three Months Ended March 31,
﻿
2016
2015
﻿ Stock Options
795,480
692,430
﻿ Restricted Shares
449,869
102,966
﻿ </t>
  </si>
  <si>
    <t>Stock-Based Compensation (Tables)</t>
  </si>
  <si>
    <t>Summary of Activity Related to Stock Options and Restricted Stock Awards</t>
  </si>
  <si>
    <t xml:space="preserve">The following table summarizes share activity related to stock options and restricted stock awards (“RSAs”):
﻿
﻿
﻿
﻿
Stock Options
Restricted Stock Awards
﻿ Options Outstanding/Nonvested RSAs, December 31, 2015
692,776
461,671
﻿ Granted
251,586
229,201
﻿ Options Exercised/RSAs Released
—
(19,905)
﻿ Forfeited
(16,243)
(20,023)
﻿ Options Outstanding/Nonvested RSAs, March 31, 2016
928,119
650,944
﻿
﻿ </t>
  </si>
  <si>
    <t>Related Party Transactions (Tables)</t>
  </si>
  <si>
    <t xml:space="preserve">Rental expense related to Controlled Companies was as follows:
﻿
﻿
﻿
﻿
Three Months Ended March 31,
﻿
2016
2015
﻿
﻿ Rental expense related to Controlled Companies
$ 851
$ 754
﻿
﻿ </t>
  </si>
  <si>
    <t>Basis of Presentation (Narrative) (Detail)</t>
  </si>
  <si>
    <t>Mar. 31, 2016statestoreterritory</t>
  </si>
  <si>
    <t>Number of States in which Stores Operates | state</t>
  </si>
  <si>
    <t>Number of Domestic Stores | store</t>
  </si>
  <si>
    <t>Number of Canadian Stores | territory</t>
  </si>
  <si>
    <t>Summary of Significant Accounting Policies (Narrative) (Details) $ in Thousands</t>
  </si>
  <si>
    <t>13 Months Ended</t>
  </si>
  <si>
    <t>Mar. 31, 2016USD ($)item</t>
  </si>
  <si>
    <t>Testing kits sent to customers | item</t>
  </si>
  <si>
    <t>Testing kits returned by customers | item</t>
  </si>
  <si>
    <t>Percentage of returned indoor air quality screening test kits within guidelines set by the World Health Organization</t>
  </si>
  <si>
    <t>90.00%</t>
  </si>
  <si>
    <t>Description of air quality testing kits</t>
  </si>
  <si>
    <t>In early March 2015, the Company began voluntarily offering free indoor air quality screening to certain of its flooring customers, predominately those who had purchased laminate flooring sourced from China, to address customer questions about the air quality in their homes.  In the first quarter of 2016, approximately 21,600 testing kits were sent to Lumber Liquidators customers through the program, for a total of approximately 69,600 testing kits sent since the program's inception.  In total, approximately 35,900 testing kits have been returned.  Of those returned, over 90% indicated indoor air concentrations of formaldehyde within the guidelines set by the World Health Organization ("WHO") as protective against sensory irritation and long-term health effects.</t>
  </si>
  <si>
    <t>Costs incurred for air quality testing | $</t>
  </si>
  <si>
    <t>Warranty and customer satisfaction reserve | $</t>
  </si>
  <si>
    <t>Summary of Significant Accounting Policies (Rollforward of the Reserve for Air Quality Testing Program) (Details) - USD ($) $ in Thousands</t>
  </si>
  <si>
    <t>Air quality testing program accrual, Beginning balance</t>
  </si>
  <si>
    <t xml:space="preserve"> </t>
  </si>
  <si>
    <t>Provision</t>
  </si>
  <si>
    <t>Reversal</t>
  </si>
  <si>
    <t>Payments</t>
  </si>
  <si>
    <t>Air quality testing program accrual, Ending balance</t>
  </si>
  <si>
    <t>Stockholders' Equity (Narrative) (Details) $ in Thousands</t>
  </si>
  <si>
    <t>Mar. 31, 2016USD ($)shares</t>
  </si>
  <si>
    <t>Stock Repurchase Program, Authorized Amount</t>
  </si>
  <si>
    <t>Common Stock Repurchased, Remaining Authorized Amount</t>
  </si>
  <si>
    <t>Treasury Stock, Shares, Acquired | shares</t>
  </si>
  <si>
    <t>Stockholders' Equity (Computation of Basic and Diluted Net Income Per Common Share) (Details) - USD ($) $ / shares in Units, $ in Thousands</t>
  </si>
  <si>
    <t>Weighted Average Common Shares Outstanding Basic</t>
  </si>
  <si>
    <t>Effect of Dilutive Securities:</t>
  </si>
  <si>
    <t>Common Stock Equivalents</t>
  </si>
  <si>
    <t>Weighted Average Common Shares Outstanding 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Based Compensation (Summarizes Share Activity Related to Stock Options and Restricted Stock Awards) (Details)</t>
  </si>
  <si>
    <t>Mar. 31, 2016shares</t>
  </si>
  <si>
    <t>Share-based Compensation Arrangement by Share-based Payment Award [Line Items]</t>
  </si>
  <si>
    <t>Beginning Balance</t>
  </si>
  <si>
    <t>Granted</t>
  </si>
  <si>
    <t>Options Exercised/RSAs Released</t>
  </si>
  <si>
    <t>Forfeited</t>
  </si>
  <si>
    <t>Ending Balance</t>
  </si>
  <si>
    <t>Related Party Transactions (Narrative) (Details) - store</t>
  </si>
  <si>
    <t>Related Party Leased Stores</t>
  </si>
  <si>
    <t>Percentage Aggregate Number Store Lease in Operation</t>
  </si>
  <si>
    <t>8.30%</t>
  </si>
  <si>
    <t>8.70%</t>
  </si>
  <si>
    <t>Related Party Transactions (Rental Expense) (Details) - USD ($) $ in Thousands</t>
  </si>
  <si>
    <t>Rental expense related to Controlled Companies</t>
  </si>
  <si>
    <t>Income Taxes (Narrative) (Details) - USD ($) $ in Thousands</t>
  </si>
  <si>
    <t>Effective tax rate</t>
  </si>
  <si>
    <t>21.50%</t>
  </si>
  <si>
    <t>(27.90%)</t>
  </si>
  <si>
    <t>Refundable income taxes</t>
  </si>
  <si>
    <t>Deferred tax assets</t>
  </si>
  <si>
    <t>Commitments and Contingencies (Narrative) (Details) - USD ($) $ / shares in Units, $ in Thousands, shares in Millions</t>
  </si>
  <si>
    <t>Apr. 27, 2016</t>
  </si>
  <si>
    <t>Apr. 30, 2016</t>
  </si>
  <si>
    <t>Feb. 29, 2016</t>
  </si>
  <si>
    <t>Jan. 31, 2016</t>
  </si>
  <si>
    <t>Jul. 31, 2015</t>
  </si>
  <si>
    <t>Nov. 30, 2012</t>
  </si>
  <si>
    <t>Dec. 31, 2011</t>
  </si>
  <si>
    <t>Dec. 31, 2014</t>
  </si>
  <si>
    <t>Nov. 30, 2013</t>
  </si>
  <si>
    <t>Dec. 31, 2012</t>
  </si>
  <si>
    <t>Jun. 30, 2015</t>
  </si>
  <si>
    <t>Antidumping Duties [Member]</t>
  </si>
  <si>
    <t>Loss Contingencies [Line Items]</t>
  </si>
  <si>
    <t>Loss Contingency, Damages Sought, Value</t>
  </si>
  <si>
    <t>Loss Contingency Multilayered Handwood Products Purchase Percentage</t>
  </si>
  <si>
    <t>6.00%</t>
  </si>
  <si>
    <t>10.00%</t>
  </si>
  <si>
    <t>Loss Contingency Purchase Price Of Antidumping Duty Rate</t>
  </si>
  <si>
    <t>3.30%</t>
  </si>
  <si>
    <t>Loss Contingency Purchase Price Of Countervailing Duties Rate</t>
  </si>
  <si>
    <t>1.50%</t>
  </si>
  <si>
    <t>Loss Contingency, Range of Possible Loss, Minimum</t>
  </si>
  <si>
    <t>Loss Contingency, Range of Possible Loss, Maximum</t>
  </si>
  <si>
    <t>Antidumping Duties [Member] | First Annual Review [Member]</t>
  </si>
  <si>
    <t>Loss Contingency, Estimate of Possible Loss</t>
  </si>
  <si>
    <t>Loss Contingency Modified Purchase Price Of Antidumping Duty Rate</t>
  </si>
  <si>
    <t>5.92%</t>
  </si>
  <si>
    <t>Loss Contingency Modified Purchase Price Of Countervailing Duties Rate</t>
  </si>
  <si>
    <t>0.83%</t>
  </si>
  <si>
    <t>Antidumping Duties [Member] | Second Annual Review [Member]</t>
  </si>
  <si>
    <t>13.74%</t>
  </si>
  <si>
    <t>18.27%</t>
  </si>
  <si>
    <t>0.99%</t>
  </si>
  <si>
    <t>0.97%</t>
  </si>
  <si>
    <t>Antidumping Duties [Member] | Third Annual Review [Member]</t>
  </si>
  <si>
    <t>13.34%</t>
  </si>
  <si>
    <t>1.43%</t>
  </si>
  <si>
    <t>Securities Litigation Matter [Member] | Subsequent Event [Member]</t>
  </si>
  <si>
    <t>Loss Contingency, Receivable, Current</t>
  </si>
  <si>
    <t>Stock Issued for Settlement, Shares</t>
  </si>
  <si>
    <t>Stock Issued for Settlement, Value</t>
  </si>
  <si>
    <t>Share Price</t>
  </si>
  <si>
    <t>Loss Contingency, Loss in Period</t>
  </si>
  <si>
    <t>Securities Litigation Matter [Member] | Other Current Liabilities [Member] | Subsequent Event [Member]</t>
  </si>
  <si>
    <t>Securities Litigation Matter [Member] | Other Current Assets [Member] | Subsequent Event [Member]</t>
  </si>
  <si>
    <t>Derivative Litigation Matters [Member] | Subsequent Event [Member]</t>
  </si>
  <si>
    <t>Settlement Liability, Current</t>
  </si>
  <si>
    <t>Prop 65 Matter</t>
  </si>
  <si>
    <t>California Air Resources Board [Member]</t>
  </si>
  <si>
    <t>Litigation Settlement, Amount</t>
  </si>
  <si>
    <t>Settlement Liability, Noncurrent</t>
  </si>
  <si>
    <t>Ross Matter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396033</v>
      </c>
    </row>
    <row r="11" spans="1:3">
      <c r="A11" s="4" t="s">
        <v>17</v>
      </c>
      <c r="B11" s="4" t="s">
        <v>18</v>
      </c>
    </row>
    <row r="12" spans="1:3">
      <c r="A12" s="4" t="s">
        <v>19</v>
      </c>
      <c r="B12" s="4" t="s">
        <v>20</v>
      </c>
    </row>
    <row r="13" spans="1:3">
      <c r="A13" s="4" t="s">
        <v>21</v>
      </c>
      <c r="C13" s="6" t="n">
        <v>27101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r="A1" s="1" t="s">
        <v>125</v>
      </c>
      <c r="B1" s="2" t="s">
        <v>1</v>
      </c>
    </row>
    <row r="2" spans="1:2">
      <c r="B2" s="2" t="s">
        <v>2</v>
      </c>
    </row>
    <row r="3" spans="1:2">
      <c r="A3" s="3" t="s">
        <v>108</v>
      </c>
    </row>
    <row r="4" spans="1:2">
      <c r="A4" s="4" t="s">
        <v>126</v>
      </c>
      <c r="B4" s="4" t="s">
        <v>127</v>
      </c>
    </row>
    <row r="5" spans="1:2">
      <c r="A5" s="4" t="s">
        <v>26</v>
      </c>
      <c r="B5" s="4" t="s">
        <v>128</v>
      </c>
    </row>
    <row r="6" spans="1:2">
      <c r="A6" s="4" t="s">
        <v>129</v>
      </c>
      <c r="B6" s="4" t="s">
        <v>130</v>
      </c>
    </row>
    <row r="7" spans="1:2">
      <c r="A7" s="4" t="s">
        <v>64</v>
      </c>
      <c r="B7" s="4" t="s">
        <v>131</v>
      </c>
    </row>
    <row r="8" spans="1:2">
      <c r="A8" s="4" t="s">
        <v>132</v>
      </c>
      <c r="B8"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4</v>
      </c>
      <c r="B1" s="2" t="s">
        <v>1</v>
      </c>
    </row>
    <row r="2" spans="1:2">
      <c r="B2" s="2" t="s">
        <v>2</v>
      </c>
    </row>
    <row r="3" spans="1:2">
      <c r="A3" s="3" t="s">
        <v>108</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2</v>
      </c>
      <c r="B1" s="2" t="s">
        <v>1</v>
      </c>
    </row>
    <row r="2" spans="1:2">
      <c r="B2" s="2" t="s">
        <v>2</v>
      </c>
    </row>
    <row r="3" spans="1:2">
      <c r="A3" s="3" t="s">
        <v>114</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5</v>
      </c>
      <c r="B1" s="2" t="s">
        <v>1</v>
      </c>
    </row>
    <row r="2" spans="1:2">
      <c r="B2" s="2" t="s">
        <v>2</v>
      </c>
    </row>
    <row r="3" spans="1:2">
      <c r="A3" s="3" t="s">
        <v>117</v>
      </c>
    </row>
    <row r="4" spans="1:2">
      <c r="A4" s="4" t="s">
        <v>116</v>
      </c>
      <c r="B4"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33"/>
  </cols>
  <sheetData>
    <row r="1" spans="1:2">
      <c r="A1" s="1" t="s">
        <v>147</v>
      </c>
      <c r="B1" s="2" t="s">
        <v>148</v>
      </c>
    </row>
    <row r="2" spans="1:2">
      <c r="A2" s="3" t="s">
        <v>105</v>
      </c>
    </row>
    <row r="3" spans="1:2">
      <c r="A3" s="4" t="s">
        <v>149</v>
      </c>
      <c r="B3" s="6" t="n">
        <v>46</v>
      </c>
    </row>
    <row r="4" spans="1:2">
      <c r="A4" s="4" t="s">
        <v>150</v>
      </c>
      <c r="B4" s="6" t="n">
        <v>367</v>
      </c>
    </row>
    <row r="5" spans="1:2">
      <c r="A5" s="4" t="s">
        <v>151</v>
      </c>
      <c r="B5" s="6" t="n">
        <v>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1973</v>
      </c>
      <c r="C3" s="7" t="n">
        <v>26703</v>
      </c>
    </row>
    <row r="4" spans="1:3">
      <c r="A4" s="4" t="s">
        <v>26</v>
      </c>
      <c r="B4" s="6" t="n">
        <v>240006</v>
      </c>
      <c r="C4" s="6" t="n">
        <v>244402</v>
      </c>
    </row>
    <row r="5" spans="1:3">
      <c r="A5" s="4" t="s">
        <v>27</v>
      </c>
      <c r="B5" s="6" t="n">
        <v>28500</v>
      </c>
    </row>
    <row r="6" spans="1:3">
      <c r="A6" s="4" t="s">
        <v>28</v>
      </c>
      <c r="B6" s="6" t="n">
        <v>7017</v>
      </c>
      <c r="C6" s="6" t="n">
        <v>5931</v>
      </c>
    </row>
    <row r="7" spans="1:3">
      <c r="A7" s="4" t="s">
        <v>29</v>
      </c>
      <c r="B7" s="6" t="n">
        <v>50874</v>
      </c>
      <c r="C7" s="6" t="n">
        <v>45752</v>
      </c>
    </row>
    <row r="8" spans="1:3">
      <c r="A8" s="4" t="s">
        <v>30</v>
      </c>
      <c r="B8" s="6" t="n">
        <v>348370</v>
      </c>
      <c r="C8" s="6" t="n">
        <v>322788</v>
      </c>
    </row>
    <row r="9" spans="1:3">
      <c r="A9" s="4" t="s">
        <v>31</v>
      </c>
      <c r="B9" s="6" t="n">
        <v>119168</v>
      </c>
      <c r="C9" s="6" t="n">
        <v>121997</v>
      </c>
    </row>
    <row r="10" spans="1:3">
      <c r="A10" s="4" t="s">
        <v>32</v>
      </c>
      <c r="B10" s="6" t="n">
        <v>9693</v>
      </c>
      <c r="C10" s="6" t="n">
        <v>9693</v>
      </c>
    </row>
    <row r="11" spans="1:3">
      <c r="A11" s="4" t="s">
        <v>33</v>
      </c>
      <c r="B11" s="6" t="n">
        <v>1741</v>
      </c>
      <c r="C11" s="6" t="n">
        <v>1724</v>
      </c>
    </row>
    <row r="12" spans="1:3">
      <c r="A12" s="4" t="s">
        <v>34</v>
      </c>
      <c r="B12" s="6" t="n">
        <v>478972</v>
      </c>
      <c r="C12" s="6" t="n">
        <v>456202</v>
      </c>
    </row>
    <row r="13" spans="1:3">
      <c r="A13" s="3" t="s">
        <v>35</v>
      </c>
    </row>
    <row r="14" spans="1:3">
      <c r="A14" s="4" t="s">
        <v>36</v>
      </c>
      <c r="B14" s="6" t="n">
        <v>52168</v>
      </c>
      <c r="C14" s="6" t="n">
        <v>55247</v>
      </c>
    </row>
    <row r="15" spans="1:3">
      <c r="A15" s="4" t="s">
        <v>37</v>
      </c>
      <c r="B15" s="6" t="n">
        <v>33695</v>
      </c>
      <c r="C15" s="6" t="n">
        <v>33771</v>
      </c>
    </row>
    <row r="16" spans="1:3">
      <c r="A16" s="4" t="s">
        <v>38</v>
      </c>
      <c r="B16" s="6" t="n">
        <v>9221</v>
      </c>
      <c r="C16" s="6" t="n">
        <v>6057</v>
      </c>
    </row>
    <row r="17" spans="1:3">
      <c r="A17" s="4" t="s">
        <v>39</v>
      </c>
      <c r="B17" s="6" t="n">
        <v>42020</v>
      </c>
    </row>
    <row r="18" spans="1:3">
      <c r="A18" s="4" t="s">
        <v>40</v>
      </c>
      <c r="B18" s="6" t="n">
        <v>4584</v>
      </c>
      <c r="C18" s="6" t="n">
        <v>3914</v>
      </c>
    </row>
    <row r="19" spans="1:3">
      <c r="A19" s="4" t="s">
        <v>41</v>
      </c>
      <c r="B19" s="6" t="n">
        <v>36372</v>
      </c>
      <c r="C19" s="6" t="n">
        <v>28755</v>
      </c>
    </row>
    <row r="20" spans="1:3">
      <c r="A20" s="4" t="s">
        <v>42</v>
      </c>
      <c r="B20" s="6" t="n">
        <v>178060</v>
      </c>
      <c r="C20" s="6" t="n">
        <v>127744</v>
      </c>
    </row>
    <row r="21" spans="1:3">
      <c r="A21" s="4" t="s">
        <v>43</v>
      </c>
      <c r="B21" s="6" t="n">
        <v>16880</v>
      </c>
      <c r="C21" s="6" t="n">
        <v>20252</v>
      </c>
    </row>
    <row r="22" spans="1:3">
      <c r="A22" s="4" t="s">
        <v>44</v>
      </c>
      <c r="B22" s="6" t="n">
        <v>12394</v>
      </c>
      <c r="C22" s="6" t="n">
        <v>10638</v>
      </c>
    </row>
    <row r="23" spans="1:3">
      <c r="A23" s="4" t="s">
        <v>45</v>
      </c>
      <c r="B23" s="6" t="n">
        <v>25000</v>
      </c>
      <c r="C23" s="6" t="n">
        <v>20000</v>
      </c>
    </row>
    <row r="24" spans="1:3">
      <c r="A24" s="4" t="s">
        <v>46</v>
      </c>
      <c r="B24" s="6" t="n">
        <v>232334</v>
      </c>
      <c r="C24" s="6" t="n">
        <v>178634</v>
      </c>
    </row>
    <row r="25" spans="1:3">
      <c r="A25" s="3" t="s">
        <v>47</v>
      </c>
    </row>
    <row r="26" spans="1:3">
      <c r="A26" s="4" t="s">
        <v>48</v>
      </c>
      <c r="B26" s="6" t="n">
        <v>30</v>
      </c>
      <c r="C26" s="6" t="n">
        <v>30</v>
      </c>
    </row>
    <row r="27" spans="1:3">
      <c r="A27" s="4" t="s">
        <v>49</v>
      </c>
      <c r="B27" s="6" t="n">
        <v>-139067</v>
      </c>
      <c r="C27" s="6" t="n">
        <v>-138987</v>
      </c>
    </row>
    <row r="28" spans="1:3">
      <c r="A28" s="4" t="s">
        <v>50</v>
      </c>
      <c r="B28" s="6" t="n">
        <v>181825</v>
      </c>
      <c r="C28" s="6" t="n">
        <v>180590</v>
      </c>
    </row>
    <row r="29" spans="1:3">
      <c r="A29" s="4" t="s">
        <v>51</v>
      </c>
      <c r="B29" s="6" t="n">
        <v>205198</v>
      </c>
      <c r="C29" s="6" t="n">
        <v>237600</v>
      </c>
    </row>
    <row r="30" spans="1:3">
      <c r="A30" s="4" t="s">
        <v>52</v>
      </c>
      <c r="B30" s="6" t="n">
        <v>-1348</v>
      </c>
      <c r="C30" s="6" t="n">
        <v>-1665</v>
      </c>
    </row>
    <row r="31" spans="1:3">
      <c r="A31" s="4" t="s">
        <v>53</v>
      </c>
      <c r="B31" s="6" t="n">
        <v>246638</v>
      </c>
      <c r="C31" s="6" t="n">
        <v>277568</v>
      </c>
    </row>
    <row r="32" spans="1:3">
      <c r="A32" s="4" t="s">
        <v>54</v>
      </c>
      <c r="B32" s="7" t="n">
        <v>478972</v>
      </c>
      <c r="C32" s="7" t="n">
        <v>456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r="A1" s="1" t="s">
        <v>152</v>
      </c>
      <c r="B1" s="2" t="s">
        <v>1</v>
      </c>
      <c r="C1" s="2" t="s">
        <v>153</v>
      </c>
    </row>
    <row r="2" spans="1:3">
      <c r="B2" s="2" t="s">
        <v>154</v>
      </c>
      <c r="C2" s="2" t="s">
        <v>154</v>
      </c>
    </row>
    <row r="3" spans="1:3">
      <c r="A3" s="3" t="s">
        <v>108</v>
      </c>
    </row>
    <row r="4" spans="1:3">
      <c r="A4" s="4" t="s">
        <v>155</v>
      </c>
      <c r="B4" s="6" t="n">
        <v>21600</v>
      </c>
      <c r="C4" s="6" t="n">
        <v>69600</v>
      </c>
    </row>
    <row r="5" spans="1:3">
      <c r="A5" s="4" t="s">
        <v>156</v>
      </c>
      <c r="B5" s="6" t="n">
        <v>35900</v>
      </c>
      <c r="C5" s="6" t="n">
        <v>35900</v>
      </c>
    </row>
    <row r="6" spans="1:3">
      <c r="A6" s="4" t="s">
        <v>157</v>
      </c>
      <c r="B6" s="4" t="s">
        <v>158</v>
      </c>
      <c r="C6" s="4" t="s">
        <v>158</v>
      </c>
    </row>
    <row r="7" spans="1:3">
      <c r="A7" s="4" t="s">
        <v>159</v>
      </c>
      <c r="B7" s="4" t="s">
        <v>160</v>
      </c>
    </row>
    <row r="8" spans="1:3">
      <c r="A8" s="4" t="s">
        <v>161</v>
      </c>
      <c r="B8" s="7" t="n">
        <v>2895</v>
      </c>
      <c r="C8" s="7" t="n">
        <v>12340</v>
      </c>
    </row>
    <row r="9" spans="1:3">
      <c r="A9" s="4" t="s">
        <v>162</v>
      </c>
      <c r="B9" s="7" t="n">
        <v>779</v>
      </c>
      <c r="C9" s="7" t="n">
        <v>7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3</v>
      </c>
      <c r="B1" s="2" t="s">
        <v>1</v>
      </c>
    </row>
    <row r="2" spans="1:3">
      <c r="B2" s="2" t="s">
        <v>2</v>
      </c>
      <c r="C2" s="2" t="s">
        <v>61</v>
      </c>
    </row>
    <row r="3" spans="1:3">
      <c r="A3" s="3" t="s">
        <v>108</v>
      </c>
    </row>
    <row r="4" spans="1:3">
      <c r="A4" s="4" t="s">
        <v>164</v>
      </c>
      <c r="B4" s="7" t="n">
        <v>809</v>
      </c>
      <c r="C4" s="4" t="s">
        <v>165</v>
      </c>
    </row>
    <row r="5" spans="1:3">
      <c r="A5" s="4" t="s">
        <v>166</v>
      </c>
      <c r="B5" s="7" t="n">
        <v>2895</v>
      </c>
      <c r="C5" s="7" t="n">
        <v>2355</v>
      </c>
    </row>
    <row r="6" spans="1:3">
      <c r="A6" s="4" t="s">
        <v>167</v>
      </c>
      <c r="B6" s="4" t="s">
        <v>165</v>
      </c>
      <c r="C6" s="4" t="s">
        <v>165</v>
      </c>
    </row>
    <row r="7" spans="1:3">
      <c r="A7" s="4" t="s">
        <v>168</v>
      </c>
      <c r="B7" s="7" t="n">
        <v>-2925</v>
      </c>
      <c r="C7" s="7" t="n">
        <v>-1855</v>
      </c>
    </row>
    <row r="8" spans="1:3">
      <c r="A8" s="4" t="s">
        <v>169</v>
      </c>
      <c r="B8" s="7" t="n">
        <v>779</v>
      </c>
      <c r="C8" s="7" t="n">
        <v>5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27"/>
  </cols>
  <sheetData>
    <row r="1" spans="1:2">
      <c r="A1" s="1" t="s">
        <v>170</v>
      </c>
      <c r="B1" s="2" t="s">
        <v>1</v>
      </c>
    </row>
    <row r="2" spans="1:2">
      <c r="B2" s="2" t="s">
        <v>171</v>
      </c>
    </row>
    <row r="3" spans="1:2">
      <c r="A3" s="3" t="s">
        <v>111</v>
      </c>
    </row>
    <row r="4" spans="1:2">
      <c r="A4" s="4" t="s">
        <v>172</v>
      </c>
      <c r="B4" s="7" t="n">
        <v>150000</v>
      </c>
    </row>
    <row r="5" spans="1:2">
      <c r="A5" s="4" t="s">
        <v>173</v>
      </c>
      <c r="B5" s="7" t="n">
        <v>14728</v>
      </c>
    </row>
    <row r="6" spans="1:2">
      <c r="A6" s="4" t="s">
        <v>174</v>
      </c>
      <c r="B6" s="6" t="n">
        <v>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5</v>
      </c>
      <c r="B1" s="2" t="s">
        <v>1</v>
      </c>
    </row>
    <row r="2" spans="1:3">
      <c r="B2" s="2" t="s">
        <v>2</v>
      </c>
      <c r="C2" s="2" t="s">
        <v>61</v>
      </c>
    </row>
    <row r="3" spans="1:3">
      <c r="A3" s="3" t="s">
        <v>111</v>
      </c>
    </row>
    <row r="4" spans="1:3">
      <c r="A4" s="4" t="s">
        <v>71</v>
      </c>
      <c r="B4" s="7" t="n">
        <v>-32402</v>
      </c>
      <c r="C4" s="7" t="n">
        <v>-7780</v>
      </c>
    </row>
    <row r="5" spans="1:3">
      <c r="A5" s="4" t="s">
        <v>176</v>
      </c>
      <c r="B5" s="6" t="n">
        <v>27090575</v>
      </c>
      <c r="C5" s="6" t="n">
        <v>27071684</v>
      </c>
    </row>
    <row r="6" spans="1:3">
      <c r="A6" s="3" t="s">
        <v>177</v>
      </c>
    </row>
    <row r="7" spans="1:3">
      <c r="A7" s="4" t="s">
        <v>178</v>
      </c>
      <c r="B7" s="4" t="s">
        <v>165</v>
      </c>
      <c r="C7" s="4" t="s">
        <v>165</v>
      </c>
    </row>
    <row r="8" spans="1:3">
      <c r="A8" s="4" t="s">
        <v>179</v>
      </c>
      <c r="B8" s="6" t="n">
        <v>27090575</v>
      </c>
      <c r="C8" s="6" t="n">
        <v>27071684</v>
      </c>
    </row>
    <row r="9" spans="1:3">
      <c r="A9" s="4" t="s">
        <v>72</v>
      </c>
      <c r="B9" s="8" t="n">
        <v>-1.2</v>
      </c>
      <c r="C9" s="8" t="n">
        <v>-0.29</v>
      </c>
    </row>
    <row r="10" spans="1:3">
      <c r="A10" s="4" t="s">
        <v>73</v>
      </c>
      <c r="B10" s="8" t="n">
        <v>-1.2</v>
      </c>
      <c r="C10" s="8" t="n">
        <v>-0.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80</v>
      </c>
      <c r="B1" s="2" t="s">
        <v>1</v>
      </c>
    </row>
    <row r="2" spans="1:3">
      <c r="B2" s="2" t="s">
        <v>2</v>
      </c>
      <c r="C2" s="2" t="s">
        <v>61</v>
      </c>
    </row>
    <row r="3" spans="1:3">
      <c r="A3" s="4" t="s">
        <v>181</v>
      </c>
    </row>
    <row r="4" spans="1:3">
      <c r="A4" s="3" t="s">
        <v>182</v>
      </c>
    </row>
    <row r="5" spans="1:3">
      <c r="A5" s="4" t="s">
        <v>183</v>
      </c>
      <c r="B5" s="6" t="n">
        <v>795480</v>
      </c>
      <c r="C5" s="6" t="n">
        <v>692430</v>
      </c>
    </row>
    <row r="6" spans="1:3">
      <c r="A6" s="4" t="s">
        <v>184</v>
      </c>
    </row>
    <row r="7" spans="1:3">
      <c r="A7" s="3" t="s">
        <v>182</v>
      </c>
    </row>
    <row r="8" spans="1:3">
      <c r="A8" s="4" t="s">
        <v>183</v>
      </c>
      <c r="B8" s="6" t="n">
        <v>449869</v>
      </c>
      <c r="C8" s="6" t="n">
        <v>10296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r="A1" s="1" t="s">
        <v>185</v>
      </c>
      <c r="B1" s="2" t="s">
        <v>1</v>
      </c>
    </row>
    <row r="2" spans="1:2">
      <c r="B2" s="2" t="s">
        <v>186</v>
      </c>
    </row>
    <row r="3" spans="1:2">
      <c r="A3" s="4" t="s">
        <v>181</v>
      </c>
    </row>
    <row r="4" spans="1:2">
      <c r="A4" s="3" t="s">
        <v>187</v>
      </c>
    </row>
    <row r="5" spans="1:2">
      <c r="A5" s="4" t="s">
        <v>188</v>
      </c>
      <c r="B5" s="6" t="n">
        <v>692776</v>
      </c>
    </row>
    <row r="6" spans="1:2">
      <c r="A6" s="4" t="s">
        <v>189</v>
      </c>
      <c r="B6" s="6" t="n">
        <v>251586</v>
      </c>
    </row>
    <row r="7" spans="1:2">
      <c r="A7" s="4" t="s">
        <v>190</v>
      </c>
      <c r="B7" s="4" t="s">
        <v>165</v>
      </c>
    </row>
    <row r="8" spans="1:2">
      <c r="A8" s="4" t="s">
        <v>191</v>
      </c>
      <c r="B8" s="6" t="n">
        <v>-16243</v>
      </c>
    </row>
    <row r="9" spans="1:2">
      <c r="A9" s="4" t="s">
        <v>192</v>
      </c>
      <c r="B9" s="6" t="n">
        <v>928119</v>
      </c>
    </row>
    <row r="10" spans="1:2">
      <c r="A10" s="4" t="s">
        <v>184</v>
      </c>
    </row>
    <row r="11" spans="1:2">
      <c r="A11" s="3" t="s">
        <v>187</v>
      </c>
    </row>
    <row r="12" spans="1:2">
      <c r="A12" s="4" t="s">
        <v>188</v>
      </c>
      <c r="B12" s="6" t="n">
        <v>461671</v>
      </c>
    </row>
    <row r="13" spans="1:2">
      <c r="A13" s="4" t="s">
        <v>189</v>
      </c>
      <c r="B13" s="6" t="n">
        <v>229201</v>
      </c>
    </row>
    <row r="14" spans="1:2">
      <c r="A14" s="4" t="s">
        <v>190</v>
      </c>
      <c r="B14" s="6" t="n">
        <v>-19905</v>
      </c>
    </row>
    <row r="15" spans="1:2">
      <c r="A15" s="4" t="s">
        <v>191</v>
      </c>
      <c r="B15" s="6" t="n">
        <v>-20023</v>
      </c>
    </row>
    <row r="16" spans="1:2">
      <c r="A16" s="4" t="s">
        <v>192</v>
      </c>
      <c r="B16" s="6" t="n">
        <v>6509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93</v>
      </c>
      <c r="B1" s="2" t="s">
        <v>2</v>
      </c>
      <c r="C1" s="2" t="s">
        <v>61</v>
      </c>
    </row>
    <row r="2" spans="1:3">
      <c r="A2" s="3" t="s">
        <v>117</v>
      </c>
    </row>
    <row r="3" spans="1:3">
      <c r="A3" s="4" t="s">
        <v>194</v>
      </c>
      <c r="B3" s="6" t="n">
        <v>30</v>
      </c>
      <c r="C3" s="6" t="n">
        <v>30</v>
      </c>
    </row>
    <row r="4" spans="1:3">
      <c r="A4" s="4" t="s">
        <v>195</v>
      </c>
      <c r="B4" s="4" t="s">
        <v>196</v>
      </c>
      <c r="C4" s="4" t="s">
        <v>19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198</v>
      </c>
      <c r="B1" s="2" t="s">
        <v>1</v>
      </c>
    </row>
    <row r="2" spans="1:3">
      <c r="B2" s="2" t="s">
        <v>2</v>
      </c>
      <c r="C2" s="2" t="s">
        <v>61</v>
      </c>
    </row>
    <row r="3" spans="1:3">
      <c r="A3" s="3" t="s">
        <v>117</v>
      </c>
    </row>
    <row r="4" spans="1:3">
      <c r="A4" s="4" t="s">
        <v>199</v>
      </c>
      <c r="B4" s="7" t="n">
        <v>851</v>
      </c>
      <c r="C4" s="7" t="n">
        <v>75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00</v>
      </c>
      <c r="B1" s="2" t="s">
        <v>1</v>
      </c>
    </row>
    <row r="2" spans="1:3">
      <c r="B2" s="2" t="s">
        <v>2</v>
      </c>
      <c r="C2" s="2" t="s">
        <v>61</v>
      </c>
    </row>
    <row r="3" spans="1:3">
      <c r="A3" s="3" t="s">
        <v>120</v>
      </c>
    </row>
    <row r="4" spans="1:3">
      <c r="A4" s="4" t="s">
        <v>201</v>
      </c>
      <c r="B4" s="4" t="s">
        <v>202</v>
      </c>
      <c r="C4" s="4" t="s">
        <v>203</v>
      </c>
    </row>
    <row r="5" spans="1:3">
      <c r="A5" s="4" t="s">
        <v>204</v>
      </c>
      <c r="B5" s="7" t="n">
        <v>34505</v>
      </c>
      <c r="C5" s="7" t="n">
        <v>285</v>
      </c>
    </row>
    <row r="6" spans="1:3">
      <c r="A6" s="4" t="s">
        <v>205</v>
      </c>
      <c r="B6" s="7" t="n">
        <v>12335</v>
      </c>
      <c r="C6" s="7" t="n">
        <v>89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06</v>
      </c>
      <c r="B1" s="2" t="s">
        <v>207</v>
      </c>
      <c r="C1" s="2" t="s">
        <v>208</v>
      </c>
      <c r="D1" s="2" t="s">
        <v>2</v>
      </c>
      <c r="E1" s="2" t="s">
        <v>209</v>
      </c>
      <c r="F1" s="2" t="s">
        <v>210</v>
      </c>
      <c r="G1" s="2" t="s">
        <v>211</v>
      </c>
      <c r="H1" s="2" t="s">
        <v>212</v>
      </c>
      <c r="I1" s="2" t="s">
        <v>213</v>
      </c>
      <c r="J1" s="2" t="s">
        <v>23</v>
      </c>
      <c r="K1" s="2" t="s">
        <v>214</v>
      </c>
      <c r="L1" s="2" t="s">
        <v>215</v>
      </c>
      <c r="M1" s="2" t="s">
        <v>216</v>
      </c>
      <c r="N1" s="2" t="s">
        <v>213</v>
      </c>
      <c r="O1" s="2" t="s">
        <v>217</v>
      </c>
    </row>
    <row r="2" spans="1:15">
      <c r="A2" s="4" t="s">
        <v>218</v>
      </c>
    </row>
    <row r="3" spans="1:15">
      <c r="A3" s="3" t="s">
        <v>219</v>
      </c>
    </row>
    <row r="4" spans="1:15">
      <c r="A4" s="4" t="s">
        <v>220</v>
      </c>
      <c r="J4" s="7" t="n">
        <v>5300</v>
      </c>
    </row>
    <row r="5" spans="1:15">
      <c r="A5" s="4" t="s">
        <v>221</v>
      </c>
      <c r="J5" s="4" t="s">
        <v>222</v>
      </c>
      <c r="K5" s="4" t="s">
        <v>223</v>
      </c>
    </row>
    <row r="6" spans="1:15">
      <c r="A6" s="4" t="s">
        <v>224</v>
      </c>
      <c r="I6" s="4" t="s">
        <v>225</v>
      </c>
    </row>
    <row r="7" spans="1:15">
      <c r="A7" s="4" t="s">
        <v>226</v>
      </c>
      <c r="I7" s="4" t="s">
        <v>227</v>
      </c>
    </row>
    <row r="8" spans="1:15">
      <c r="A8" s="4" t="s">
        <v>228</v>
      </c>
      <c r="D8" s="7" t="n">
        <v>0</v>
      </c>
    </row>
    <row r="9" spans="1:15">
      <c r="A9" s="4" t="s">
        <v>229</v>
      </c>
      <c r="D9" s="6" t="n">
        <v>5300</v>
      </c>
    </row>
    <row r="10" spans="1:15">
      <c r="A10" s="4" t="s">
        <v>230</v>
      </c>
    </row>
    <row r="11" spans="1:15">
      <c r="A11" s="3" t="s">
        <v>219</v>
      </c>
    </row>
    <row r="12" spans="1:15">
      <c r="A12" s="4" t="s">
        <v>231</v>
      </c>
      <c r="O12" s="7" t="n">
        <v>833</v>
      </c>
    </row>
    <row r="13" spans="1:15">
      <c r="A13" s="4" t="s">
        <v>232</v>
      </c>
      <c r="H13" s="4" t="s">
        <v>233</v>
      </c>
    </row>
    <row r="14" spans="1:15">
      <c r="A14" s="4" t="s">
        <v>234</v>
      </c>
      <c r="N14" s="4" t="s">
        <v>235</v>
      </c>
    </row>
    <row r="15" spans="1:15">
      <c r="A15" s="4" t="s">
        <v>236</v>
      </c>
    </row>
    <row r="16" spans="1:15">
      <c r="A16" s="3" t="s">
        <v>219</v>
      </c>
    </row>
    <row r="17" spans="1:15">
      <c r="A17" s="4" t="s">
        <v>231</v>
      </c>
      <c r="O17" s="7" t="n">
        <v>4089</v>
      </c>
    </row>
    <row r="18" spans="1:15">
      <c r="A18" s="4" t="s">
        <v>232</v>
      </c>
      <c r="G18" s="4" t="s">
        <v>237</v>
      </c>
      <c r="L18" s="4" t="s">
        <v>238</v>
      </c>
    </row>
    <row r="19" spans="1:15">
      <c r="A19" s="4" t="s">
        <v>234</v>
      </c>
      <c r="G19" s="4" t="s">
        <v>239</v>
      </c>
      <c r="M19" s="4" t="s">
        <v>240</v>
      </c>
    </row>
    <row r="20" spans="1:15">
      <c r="A20" s="4" t="s">
        <v>241</v>
      </c>
    </row>
    <row r="21" spans="1:15">
      <c r="A21" s="3" t="s">
        <v>219</v>
      </c>
    </row>
    <row r="22" spans="1:15">
      <c r="A22" s="4" t="s">
        <v>232</v>
      </c>
      <c r="F22" s="4" t="s">
        <v>242</v>
      </c>
    </row>
    <row r="23" spans="1:15">
      <c r="A23" s="4" t="s">
        <v>234</v>
      </c>
      <c r="F23" s="4" t="s">
        <v>243</v>
      </c>
    </row>
    <row r="24" spans="1:15">
      <c r="A24" s="4" t="s">
        <v>244</v>
      </c>
    </row>
    <row r="25" spans="1:15">
      <c r="A25" s="3" t="s">
        <v>219</v>
      </c>
    </row>
    <row r="26" spans="1:15">
      <c r="A26" s="4" t="s">
        <v>245</v>
      </c>
      <c r="B26" s="7" t="n">
        <v>26000</v>
      </c>
    </row>
    <row r="27" spans="1:15">
      <c r="A27" s="4" t="s">
        <v>246</v>
      </c>
      <c r="B27" s="6" t="n">
        <v>1</v>
      </c>
    </row>
    <row r="28" spans="1:15">
      <c r="A28" s="4" t="s">
        <v>247</v>
      </c>
      <c r="B28" s="7" t="n">
        <v>16020</v>
      </c>
    </row>
    <row r="29" spans="1:15">
      <c r="A29" s="4" t="s">
        <v>248</v>
      </c>
      <c r="B29" s="8" t="n">
        <v>16.02</v>
      </c>
    </row>
    <row r="30" spans="1:15">
      <c r="A30" s="4" t="s">
        <v>249</v>
      </c>
      <c r="B30" s="7" t="n">
        <v>16020</v>
      </c>
    </row>
    <row r="31" spans="1:15">
      <c r="A31" s="4" t="s">
        <v>231</v>
      </c>
      <c r="B31" s="6" t="n">
        <v>42020</v>
      </c>
    </row>
    <row r="32" spans="1:15">
      <c r="A32" s="4" t="s">
        <v>250</v>
      </c>
    </row>
    <row r="33" spans="1:15">
      <c r="A33" s="3" t="s">
        <v>219</v>
      </c>
    </row>
    <row r="34" spans="1:15">
      <c r="A34" s="4" t="s">
        <v>231</v>
      </c>
      <c r="B34" s="6" t="n">
        <v>42020</v>
      </c>
    </row>
    <row r="35" spans="1:15">
      <c r="A35" s="4" t="s">
        <v>251</v>
      </c>
    </row>
    <row r="36" spans="1:15">
      <c r="A36" s="3" t="s">
        <v>219</v>
      </c>
    </row>
    <row r="37" spans="1:15">
      <c r="A37" s="4" t="s">
        <v>245</v>
      </c>
      <c r="B37" s="7" t="n">
        <v>26000</v>
      </c>
    </row>
    <row r="38" spans="1:15">
      <c r="A38" s="4" t="s">
        <v>252</v>
      </c>
    </row>
    <row r="39" spans="1:15">
      <c r="A39" s="3" t="s">
        <v>219</v>
      </c>
    </row>
    <row r="40" spans="1:15">
      <c r="A40" s="4" t="s">
        <v>245</v>
      </c>
      <c r="C40" s="7" t="n">
        <v>2500</v>
      </c>
    </row>
    <row r="41" spans="1:15">
      <c r="A41" s="4" t="s">
        <v>249</v>
      </c>
      <c r="C41" s="6" t="n">
        <v>2500</v>
      </c>
    </row>
    <row r="42" spans="1:15">
      <c r="A42" s="4" t="s">
        <v>253</v>
      </c>
      <c r="C42" s="7" t="n">
        <v>5000</v>
      </c>
    </row>
    <row r="43" spans="1:15">
      <c r="A43" s="4" t="s">
        <v>254</v>
      </c>
    </row>
    <row r="44" spans="1:15">
      <c r="A44" s="3" t="s">
        <v>219</v>
      </c>
    </row>
    <row r="45" spans="1:15">
      <c r="A45" s="4" t="s">
        <v>231</v>
      </c>
      <c r="D45" s="6" t="n">
        <v>0</v>
      </c>
      <c r="J45" s="7" t="n">
        <v>900</v>
      </c>
    </row>
    <row r="46" spans="1:15">
      <c r="A46" s="4" t="s">
        <v>255</v>
      </c>
    </row>
    <row r="47" spans="1:15">
      <c r="A47" s="3" t="s">
        <v>219</v>
      </c>
    </row>
    <row r="48" spans="1:15">
      <c r="A48" s="4" t="s">
        <v>256</v>
      </c>
      <c r="D48" s="6" t="n">
        <v>2500</v>
      </c>
    </row>
    <row r="49" spans="1:15">
      <c r="A49" s="4" t="s">
        <v>257</v>
      </c>
      <c r="D49" s="7" t="n">
        <v>1000</v>
      </c>
    </row>
    <row r="50" spans="1:15">
      <c r="A50" s="4" t="s">
        <v>258</v>
      </c>
    </row>
    <row r="51" spans="1:15">
      <c r="A51" s="3" t="s">
        <v>219</v>
      </c>
    </row>
    <row r="52" spans="1:15">
      <c r="A52" s="4" t="s">
        <v>220</v>
      </c>
      <c r="E52" s="7" t="n">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5</v>
      </c>
      <c r="B1" s="2" t="s">
        <v>2</v>
      </c>
      <c r="C1" s="2" t="s">
        <v>23</v>
      </c>
    </row>
    <row r="2" spans="1:3">
      <c r="A2" s="3" t="s">
        <v>56</v>
      </c>
    </row>
    <row r="3" spans="1:3">
      <c r="A3" s="4" t="s">
        <v>57</v>
      </c>
      <c r="B3" s="6" t="n">
        <v>35000000</v>
      </c>
      <c r="C3" s="6" t="n">
        <v>35000000</v>
      </c>
    </row>
    <row r="4" spans="1:3">
      <c r="A4" s="4" t="s">
        <v>58</v>
      </c>
      <c r="B4" s="6" t="n">
        <v>27101481</v>
      </c>
      <c r="C4" s="6" t="n">
        <v>27088460</v>
      </c>
    </row>
    <row r="5" spans="1:3">
      <c r="A5" s="4" t="s">
        <v>59</v>
      </c>
      <c r="B5" s="6" t="n">
        <v>2831524</v>
      </c>
      <c r="C5" s="6" t="n">
        <v>28248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33513</v>
      </c>
      <c r="C4" s="7" t="n">
        <v>259961</v>
      </c>
    </row>
    <row r="5" spans="1:3">
      <c r="A5" s="4" t="s">
        <v>64</v>
      </c>
      <c r="B5" s="6" t="n">
        <v>157404</v>
      </c>
      <c r="C5" s="6" t="n">
        <v>168349</v>
      </c>
    </row>
    <row r="6" spans="1:3">
      <c r="A6" s="4" t="s">
        <v>65</v>
      </c>
      <c r="B6" s="6" t="n">
        <v>76109</v>
      </c>
      <c r="C6" s="6" t="n">
        <v>91612</v>
      </c>
    </row>
    <row r="7" spans="1:3">
      <c r="A7" s="4" t="s">
        <v>66</v>
      </c>
      <c r="B7" s="6" t="n">
        <v>117236</v>
      </c>
      <c r="C7" s="6" t="n">
        <v>97680</v>
      </c>
    </row>
    <row r="8" spans="1:3">
      <c r="A8" s="4" t="s">
        <v>67</v>
      </c>
      <c r="B8" s="6" t="n">
        <v>-41127</v>
      </c>
      <c r="C8" s="6" t="n">
        <v>-6068</v>
      </c>
    </row>
    <row r="9" spans="1:3">
      <c r="A9" s="4" t="s">
        <v>68</v>
      </c>
      <c r="B9" s="6" t="n">
        <v>151</v>
      </c>
      <c r="C9" s="6" t="n">
        <v>16</v>
      </c>
    </row>
    <row r="10" spans="1:3">
      <c r="A10" s="4" t="s">
        <v>69</v>
      </c>
      <c r="B10" s="6" t="n">
        <v>-41278</v>
      </c>
      <c r="C10" s="6" t="n">
        <v>-6084</v>
      </c>
    </row>
    <row r="11" spans="1:3">
      <c r="A11" s="4" t="s">
        <v>70</v>
      </c>
      <c r="B11" s="6" t="n">
        <v>-8876</v>
      </c>
      <c r="C11" s="6" t="n">
        <v>1696</v>
      </c>
    </row>
    <row r="12" spans="1:3">
      <c r="A12" s="4" t="s">
        <v>71</v>
      </c>
      <c r="B12" s="7" t="n">
        <v>-32402</v>
      </c>
      <c r="C12" s="7" t="n">
        <v>-7780</v>
      </c>
    </row>
    <row r="13" spans="1:3">
      <c r="A13" s="4" t="s">
        <v>72</v>
      </c>
      <c r="B13" s="8" t="n">
        <v>-1.2</v>
      </c>
      <c r="C13" s="8" t="n">
        <v>-0.29</v>
      </c>
    </row>
    <row r="14" spans="1:3">
      <c r="A14" s="4" t="s">
        <v>73</v>
      </c>
      <c r="B14" s="8" t="n">
        <v>-1.2</v>
      </c>
      <c r="C14" s="8" t="n">
        <v>-0.29</v>
      </c>
    </row>
    <row r="15" spans="1:3">
      <c r="A15" s="3" t="s">
        <v>74</v>
      </c>
    </row>
    <row r="16" spans="1:3">
      <c r="A16" s="4" t="s">
        <v>75</v>
      </c>
      <c r="B16" s="6" t="n">
        <v>27090575</v>
      </c>
      <c r="C16" s="6" t="n">
        <v>27071684</v>
      </c>
    </row>
    <row r="17" spans="1:3">
      <c r="A17" s="4" t="s">
        <v>76</v>
      </c>
      <c r="B17" s="6" t="n">
        <v>27090575</v>
      </c>
      <c r="C17" s="6" t="n">
        <v>27071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7</v>
      </c>
      <c r="B1" s="2" t="s">
        <v>1</v>
      </c>
    </row>
    <row r="2" spans="1:3">
      <c r="B2" s="2" t="s">
        <v>2</v>
      </c>
      <c r="C2" s="2" t="s">
        <v>61</v>
      </c>
    </row>
    <row r="3" spans="1:3">
      <c r="A3" s="3" t="s">
        <v>78</v>
      </c>
    </row>
    <row r="4" spans="1:3">
      <c r="A4" s="4" t="s">
        <v>71</v>
      </c>
      <c r="B4" s="7" t="n">
        <v>-32402</v>
      </c>
      <c r="C4" s="7" t="n">
        <v>-7780</v>
      </c>
    </row>
    <row r="5" spans="1:3">
      <c r="A5" s="4" t="s">
        <v>79</v>
      </c>
      <c r="B5" s="6" t="n">
        <v>317</v>
      </c>
      <c r="C5" s="6" t="n">
        <v>-345</v>
      </c>
    </row>
    <row r="6" spans="1:3">
      <c r="A6" s="4" t="s">
        <v>80</v>
      </c>
      <c r="B6" s="6" t="n">
        <v>317</v>
      </c>
      <c r="C6" s="6" t="n">
        <v>-345</v>
      </c>
    </row>
    <row r="7" spans="1:3">
      <c r="A7" s="4" t="s">
        <v>81</v>
      </c>
      <c r="B7" s="7" t="n">
        <v>-32085</v>
      </c>
      <c r="C7" s="7" t="n">
        <v>-81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2</v>
      </c>
      <c r="B1" s="2" t="s">
        <v>1</v>
      </c>
    </row>
    <row r="2" spans="1:3">
      <c r="B2" s="2" t="s">
        <v>2</v>
      </c>
      <c r="C2" s="2" t="s">
        <v>61</v>
      </c>
    </row>
    <row r="3" spans="1:3">
      <c r="A3" s="3" t="s">
        <v>83</v>
      </c>
    </row>
    <row r="4" spans="1:3">
      <c r="A4" s="4" t="s">
        <v>71</v>
      </c>
      <c r="B4" s="7" t="n">
        <v>-32402</v>
      </c>
      <c r="C4" s="7" t="n">
        <v>-7780</v>
      </c>
    </row>
    <row r="5" spans="1:3">
      <c r="A5" s="3" t="s">
        <v>84</v>
      </c>
    </row>
    <row r="6" spans="1:3">
      <c r="A6" s="4" t="s">
        <v>85</v>
      </c>
      <c r="B6" s="6" t="n">
        <v>4524</v>
      </c>
      <c r="C6" s="6" t="n">
        <v>4170</v>
      </c>
    </row>
    <row r="7" spans="1:3">
      <c r="A7" s="4" t="s">
        <v>86</v>
      </c>
      <c r="B7" s="6" t="n">
        <v>1671</v>
      </c>
      <c r="C7" s="6" t="n">
        <v>1326</v>
      </c>
    </row>
    <row r="8" spans="1:3">
      <c r="A8" s="4" t="s">
        <v>87</v>
      </c>
      <c r="B8" s="6" t="n">
        <v>16020</v>
      </c>
    </row>
    <row r="9" spans="1:3">
      <c r="A9" s="3" t="s">
        <v>88</v>
      </c>
    </row>
    <row r="10" spans="1:3">
      <c r="A10" s="4" t="s">
        <v>26</v>
      </c>
      <c r="B10" s="6" t="n">
        <v>3578</v>
      </c>
      <c r="C10" s="6" t="n">
        <v>12662</v>
      </c>
    </row>
    <row r="11" spans="1:3">
      <c r="A11" s="4" t="s">
        <v>36</v>
      </c>
      <c r="B11" s="6" t="n">
        <v>-2925</v>
      </c>
      <c r="C11" s="6" t="n">
        <v>-15464</v>
      </c>
    </row>
    <row r="12" spans="1:3">
      <c r="A12" s="4" t="s">
        <v>37</v>
      </c>
      <c r="B12" s="6" t="n">
        <v>23</v>
      </c>
      <c r="C12" s="6" t="n">
        <v>-671</v>
      </c>
    </row>
    <row r="13" spans="1:3">
      <c r="A13" s="4" t="s">
        <v>89</v>
      </c>
      <c r="B13" s="6" t="n">
        <v>-34115</v>
      </c>
      <c r="C13" s="6" t="n">
        <v>2454</v>
      </c>
    </row>
    <row r="14" spans="1:3">
      <c r="A14" s="4" t="s">
        <v>90</v>
      </c>
      <c r="B14" s="6" t="n">
        <v>35427</v>
      </c>
      <c r="C14" s="6" t="n">
        <v>16382</v>
      </c>
    </row>
    <row r="15" spans="1:3">
      <c r="A15" s="4" t="s">
        <v>91</v>
      </c>
      <c r="B15" s="6" t="n">
        <v>-8199</v>
      </c>
      <c r="C15" s="6" t="n">
        <v>13079</v>
      </c>
    </row>
    <row r="16" spans="1:3">
      <c r="A16" s="3" t="s">
        <v>92</v>
      </c>
    </row>
    <row r="17" spans="1:3">
      <c r="A17" s="4" t="s">
        <v>93</v>
      </c>
      <c r="B17" s="6" t="n">
        <v>-2409</v>
      </c>
      <c r="C17" s="6" t="n">
        <v>-8980</v>
      </c>
    </row>
    <row r="18" spans="1:3">
      <c r="A18" s="4" t="s">
        <v>94</v>
      </c>
      <c r="B18" s="6" t="n">
        <v>-2409</v>
      </c>
      <c r="C18" s="6" t="n">
        <v>-8980</v>
      </c>
    </row>
    <row r="19" spans="1:3">
      <c r="A19" s="3" t="s">
        <v>95</v>
      </c>
    </row>
    <row r="20" spans="1:3">
      <c r="A20" s="4" t="s">
        <v>96</v>
      </c>
      <c r="B20" s="6" t="n">
        <v>10000</v>
      </c>
      <c r="C20" s="6" t="n">
        <v>39000</v>
      </c>
    </row>
    <row r="21" spans="1:3">
      <c r="A21" s="4" t="s">
        <v>97</v>
      </c>
      <c r="B21" s="6" t="n">
        <v>-5000</v>
      </c>
      <c r="C21" s="6" t="n">
        <v>-19000</v>
      </c>
    </row>
    <row r="22" spans="1:3">
      <c r="A22" s="4" t="s">
        <v>98</v>
      </c>
      <c r="B22" s="6" t="n">
        <v>-80</v>
      </c>
      <c r="C22" s="6" t="n">
        <v>-261</v>
      </c>
    </row>
    <row r="23" spans="1:3">
      <c r="A23" s="4" t="s">
        <v>99</v>
      </c>
      <c r="B23" s="6" t="n">
        <v>4920</v>
      </c>
      <c r="C23" s="6" t="n">
        <v>19739</v>
      </c>
    </row>
    <row r="24" spans="1:3">
      <c r="A24" s="4" t="s">
        <v>100</v>
      </c>
      <c r="B24" s="6" t="n">
        <v>958</v>
      </c>
      <c r="C24" s="6" t="n">
        <v>-236</v>
      </c>
    </row>
    <row r="25" spans="1:3">
      <c r="A25" s="4" t="s">
        <v>101</v>
      </c>
      <c r="B25" s="6" t="n">
        <v>-4730</v>
      </c>
      <c r="C25" s="6" t="n">
        <v>23602</v>
      </c>
    </row>
    <row r="26" spans="1:3">
      <c r="A26" s="4" t="s">
        <v>102</v>
      </c>
      <c r="B26" s="6" t="n">
        <v>26703</v>
      </c>
      <c r="C26" s="6" t="n">
        <v>20287</v>
      </c>
    </row>
    <row r="27" spans="1:3">
      <c r="A27" s="4" t="s">
        <v>103</v>
      </c>
      <c r="B27" s="7" t="n">
        <v>21973</v>
      </c>
      <c r="C27" s="7" t="n">
        <v>438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Stockholders' Equity</vt:lpstr>
      <vt:lpstr>Stock-Based Compensation</vt:lpstr>
      <vt:lpstr>Related Party Transactions</vt:lpstr>
      <vt:lpstr>Income Taxes</vt:lpstr>
      <vt:lpstr>Commitments and Contingencies</vt:lpstr>
      <vt:lpstr>Summary of Significant Accoun14</vt:lpstr>
      <vt:lpstr>Summary of Significant Accoun15</vt:lpstr>
      <vt:lpstr>Stockholders' Equity (Tables)</vt:lpstr>
      <vt:lpstr>Stock-Based Compensation (Table</vt:lpstr>
      <vt:lpstr>Related Party Transactions (Tab</vt:lpstr>
      <vt:lpstr>Basis of Presentation (Narrativ</vt:lpstr>
      <vt:lpstr>Summary of Significant Accoun20</vt:lpstr>
      <vt:lpstr>Summary of Significant Accoun21</vt:lpstr>
      <vt:lpstr>Stockholders' Equity (Narrative</vt:lpstr>
      <vt:lpstr>Stockholders' Equity (Computati</vt:lpstr>
      <vt:lpstr>Stockholders' Equity (Anti-Dilu</vt:lpstr>
      <vt:lpstr>Stock-Based Compensation (Summa</vt:lpstr>
      <vt:lpstr>Related Party Transactions (Nar</vt:lpstr>
      <vt:lpstr>Related Party Transactions (Ren</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03:31Z</dcterms:created>
  <dcterms:modified xmlns:dcterms="http://purl.org/dc/terms/" xmlns:xsi="http://www.w3.org/2001/XMLSchema-instance" xsi:type="dcterms:W3CDTF">2016-05-10T06:03:31Z</dcterms:modified>
  <dc:title xmlns:dc="http://purl.org/dc/elements/1.1/">Untitled</dc:title>
  <dc:description xmlns:dc="http://purl.org/dc/elements/1.1/"/>
  <dc:subject xmlns:dc="http://purl.org/dc/elements/1.1/"/>
  <cp:keywords/>
  <cp:category/>
</cp:coreProperties>
</file>